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Description of Business" sheetId="6" r:id="rId6"/>
    <s:sheet name="Basis of Presentation and Signi" sheetId="7" r:id="rId7"/>
    <s:sheet name="Net Income (Loss) Per Share of " sheetId="8" r:id="rId8"/>
    <s:sheet name="Financial Instruments and Fair " sheetId="9" r:id="rId9"/>
    <s:sheet name="Balance Sheet Components (Notes" sheetId="10" r:id="rId10"/>
    <s:sheet name="Goodwill and Other Intangible A" sheetId="11" r:id="rId11"/>
    <s:sheet name="Income Taxes" sheetId="12" r:id="rId12"/>
    <s:sheet name="Commitments and Contingencies" sheetId="13" r:id="rId13"/>
    <s:sheet name="Stock Incentive Plans" sheetId="14" r:id="rId14"/>
    <s:sheet name="Segment Information" sheetId="15" r:id="rId15"/>
    <s:sheet name="Basis of Presentation and Sig16" sheetId="16" r:id="rId16"/>
    <s:sheet name="Net Income (Loss) Per Share o17" sheetId="17" r:id="rId17"/>
    <s:sheet name="Financial Instruments and Fai18" sheetId="18" r:id="rId18"/>
    <s:sheet name="Balance Sheet Components (Table" sheetId="19" r:id="rId19"/>
    <s:sheet name="Goodwill and Other Intangible20" sheetId="20" r:id="rId20"/>
    <s:sheet name="Commitments and Contingencies F" sheetId="21" r:id="rId21"/>
    <s:sheet name="Stock Incentive Plans (Tables)" sheetId="22" r:id="rId22"/>
    <s:sheet name="Segment Information (Tables)" sheetId="23" r:id="rId23"/>
    <s:sheet name="Net Income (Loss) Per Share o24" sheetId="24" r:id="rId24"/>
    <s:sheet name="Net Income (Loss) Per Share o25" sheetId="25" r:id="rId25"/>
    <s:sheet name="Net Income (Loss) Per Share o26" sheetId="26" r:id="rId26"/>
    <s:sheet name="Financial Instruments and Fai27" sheetId="27" r:id="rId27"/>
    <s:sheet name="Financial Instruments and Fai28" sheetId="28" r:id="rId28"/>
    <s:sheet name="Financial Instruments and Fai29" sheetId="29" r:id="rId29"/>
    <s:sheet name="Financial Instruments and Fai30" sheetId="30" r:id="rId30"/>
    <s:sheet name="Balance Sheet Components Proper" sheetId="31" r:id="rId31"/>
    <s:sheet name="Balance Sheet Components Accrue" sheetId="32" r:id="rId32"/>
    <s:sheet name="Goodwill and Other Intangible33" sheetId="33" r:id="rId33"/>
    <s:sheet name="Goodwill and Other Intangible34" sheetId="34" r:id="rId34"/>
    <s:sheet name="Goodwill and Other Intangible35" sheetId="35" r:id="rId35"/>
    <s:sheet name="Goodwill and Other Intangible36" sheetId="36" r:id="rId36"/>
    <s:sheet name="Income Taxes (Details Textual)" sheetId="37" r:id="rId37"/>
    <s:sheet name="Commitments and Contingencies (" sheetId="38" r:id="rId38"/>
    <s:sheet name="Commitments and Contingencies39" sheetId="39" r:id="rId39"/>
    <s:sheet name="Stock Incentive Plans (Details " sheetId="40" r:id="rId40"/>
    <s:sheet name="Stock Incentive Plans (Detail41" sheetId="41" r:id="rId41"/>
    <s:sheet name="Stock Incentive Plans (Detail42" sheetId="42" r:id="rId42"/>
    <s:sheet name="Stock Incentive Plans (Detail43" sheetId="43" r:id="rId43"/>
    <s:sheet name="Stock Incentive Plans (Detail44" sheetId="44" r:id="rId44"/>
    <s:sheet name="Stock Incentive Plans (Detail45" sheetId="45" r:id="rId45"/>
    <s:sheet name="Stock Incentive Plans (Detail46" sheetId="46" r:id="rId46"/>
    <s:sheet name="Stock Incentive Plans Follow-on" sheetId="47" r:id="rId47"/>
    <s:sheet name="Segment Information (Details Ta" sheetId="48" r:id="rId48"/>
  </s:sheets>
  <s:definedNames/>
  <s:calcPr calcId="124519" calcMode="auto" fullCalcOnLoad="1"/>
</s:workbook>
</file>

<file path=xl/sharedStrings.xml><?xml version="1.0" encoding="utf-8"?>
<sst xmlns="http://schemas.openxmlformats.org/spreadsheetml/2006/main" uniqueCount="530">
  <si>
    <t>Document and Entity Information - shares</t>
  </si>
  <si>
    <t>9 Months Ended</t>
  </si>
  <si>
    <t>Sep. 30, 2016</t>
  </si>
  <si>
    <t>Oct. 28, 2016</t>
  </si>
  <si>
    <t>Document and Entity Information [Abstract]</t>
  </si>
  <si>
    <t>Entity Registrant Name</t>
  </si>
  <si>
    <t>ELLIE MAE INC</t>
  </si>
  <si>
    <t>Entity Central Index Key</t>
  </si>
  <si>
    <t>Document Type</t>
  </si>
  <si>
    <t>10-Q</t>
  </si>
  <si>
    <t>Document Period End Date</t>
  </si>
  <si>
    <t>Sep. 30,
		2016</t>
  </si>
  <si>
    <t>Amendment Flag</t>
  </si>
  <si>
    <t>false</t>
  </si>
  <si>
    <t>Document Fiscal Year Focus</t>
  </si>
  <si>
    <t>Document Fiscal Period Focus</t>
  </si>
  <si>
    <t>Q3</t>
  </si>
  <si>
    <t>Current Fiscal Year End Date</t>
  </si>
  <si>
    <t>--12-31</t>
  </si>
  <si>
    <t>Entity Filer Category</t>
  </si>
  <si>
    <t>Large Accelerated Filer</t>
  </si>
  <si>
    <t>Entity Common Stock, Shares Outstanding</t>
  </si>
  <si>
    <t>Condensed Consolidated Balance Sheets (Unaudited) - USD ($) $ in Thousands</t>
  </si>
  <si>
    <t>Dec. 31, 2015</t>
  </si>
  <si>
    <t>Current assets:</t>
  </si>
  <si>
    <t>Cash and cash equivalents</t>
  </si>
  <si>
    <t>Short-term investments</t>
  </si>
  <si>
    <t>Accounts receivable, net of allowance for doubtful accounts of $95 and $124 as of September 30, 2016 and December 31, 2015, respectively</t>
  </si>
  <si>
    <t>Prepaid expenses and other current assets</t>
  </si>
  <si>
    <t>Total current assets</t>
  </si>
  <si>
    <t>Property and equipment, net</t>
  </si>
  <si>
    <t>Long-term investments</t>
  </si>
  <si>
    <t>Intangible assets, net</t>
  </si>
  <si>
    <t>Deposits and other assets</t>
  </si>
  <si>
    <t>Goodwill</t>
  </si>
  <si>
    <t>Total assets</t>
  </si>
  <si>
    <t>Current liabilities:</t>
  </si>
  <si>
    <t>Accounts payable</t>
  </si>
  <si>
    <t>Accrued and other current liabilities</t>
  </si>
  <si>
    <t>Deferred revenue</t>
  </si>
  <si>
    <t>Total current liabilities</t>
  </si>
  <si>
    <t>Leases payable, net of current portion</t>
  </si>
  <si>
    <t>Other long-term liabilities</t>
  </si>
  <si>
    <t>Total liabilities</t>
  </si>
  <si>
    <t>Commitments and contingencies (Note 8)</t>
  </si>
  <si>
    <t xml:space="preserve"> </t>
  </si>
  <si>
    <t>Stockholders' equity:</t>
  </si>
  <si>
    <t>Common stock, $0.0001 par value per share; 140,000,000 authorized shares, 33,549,594 and 29,566,511 shares issued and outstanding as of September 30, 2016 and December 31, 2015, respectively</t>
  </si>
  <si>
    <t>Additional paid-in capital</t>
  </si>
  <si>
    <t>Accumulated other comprehensive income (loss)</t>
  </si>
  <si>
    <t>Retained earnings</t>
  </si>
  <si>
    <t>Total stockholders' equity</t>
  </si>
  <si>
    <t>Total liabilities and stockholders' equity</t>
  </si>
  <si>
    <t>Condensed Consolidated Balance Sheets (Unaudited) (Parenthetical) - USD ($) $ in Thousands</t>
  </si>
  <si>
    <t>Statement of Financial Position [Abstract]</t>
  </si>
  <si>
    <t>Accounts receivable, allowances for doubtful accounts</t>
  </si>
  <si>
    <t>Common stock, par value</t>
  </si>
  <si>
    <t>Common stock, shares authorized</t>
  </si>
  <si>
    <t>Common stock, shares issued</t>
  </si>
  <si>
    <t>Common stock, shares outstanding</t>
  </si>
  <si>
    <t>Condensed Consolidated Statements of Comprehensive Income (Unaudited) - USD ($) $ in Thousands</t>
  </si>
  <si>
    <t>3 Months Ended</t>
  </si>
  <si>
    <t>Sep. 30, 2015</t>
  </si>
  <si>
    <t>Revenues</t>
  </si>
  <si>
    <t>Cost of revenues</t>
  </si>
  <si>
    <t>Gross profit</t>
  </si>
  <si>
    <t>Operating expenses:</t>
  </si>
  <si>
    <t>Sales and marketing</t>
  </si>
  <si>
    <t>Research and development</t>
  </si>
  <si>
    <t>General and administrative</t>
  </si>
  <si>
    <t>Total operating expenses</t>
  </si>
  <si>
    <t>Income from operations</t>
  </si>
  <si>
    <t>Other income, net</t>
  </si>
  <si>
    <t>Income before income taxes</t>
  </si>
  <si>
    <t>Income tax provision</t>
  </si>
  <si>
    <t>Net income</t>
  </si>
  <si>
    <t>Net income per share of common stock:</t>
  </si>
  <si>
    <t>Basic</t>
  </si>
  <si>
    <t>Diluted</t>
  </si>
  <si>
    <t>Weighted average common shares used in computing net income per share of common stock:</t>
  </si>
  <si>
    <t>Other comprehensive income, net of taxes:</t>
  </si>
  <si>
    <t>Unrealized gain (loss) on investments</t>
  </si>
  <si>
    <t>Comprehensive income</t>
  </si>
  <si>
    <t>Condensed Consolidated Statements of Cash Flows (Unaudited) - USD ($)</t>
  </si>
  <si>
    <t>CASH FLOWS FROM OPERATING ACTIVITIES:</t>
  </si>
  <si>
    <t>Adjustments to reconcile net income to net cash provided by operating activities:</t>
  </si>
  <si>
    <t>Depreciation</t>
  </si>
  <si>
    <t>Provision for uncollectible accounts receivable</t>
  </si>
  <si>
    <t>Amortization of intangible assets</t>
  </si>
  <si>
    <t>Stock-based compensation expense</t>
  </si>
  <si>
    <t>Excess tax benefit from stock-based compensation</t>
  </si>
  <si>
    <t>Deferred income taxes</t>
  </si>
  <si>
    <t>Loss on disposal of property and equipment</t>
  </si>
  <si>
    <t>Amortization of investment premium</t>
  </si>
  <si>
    <t>Changes in operating assets and liabilities:</t>
  </si>
  <si>
    <t>Accounts receivable</t>
  </si>
  <si>
    <t>Accrued, other current and other liabilities</t>
  </si>
  <si>
    <t>Net cash provided by operating activities</t>
  </si>
  <si>
    <t>CASH FLOWS FROM INVESTING ACTIVITIES:</t>
  </si>
  <si>
    <t>Acquisition of property and equipment</t>
  </si>
  <si>
    <t>Acquisition of internal-use software</t>
  </si>
  <si>
    <t>Proceeds from sale of property and equipment</t>
  </si>
  <si>
    <t>Purchases of investments</t>
  </si>
  <si>
    <t>Maturities of investments</t>
  </si>
  <si>
    <t>Net cash used in investing activities</t>
  </si>
  <si>
    <t>Sale of investments</t>
  </si>
  <si>
    <t>CASH FLOWS FROM FINANCING ACTIVITIES:</t>
  </si>
  <si>
    <t>Payment of capital lease obligations</t>
  </si>
  <si>
    <t>Proceeds from issuance of common stock under employee stock plans</t>
  </si>
  <si>
    <t>Proceeds from Issuance of Common Stock</t>
  </si>
  <si>
    <t>Payments for repurchase of common stock</t>
  </si>
  <si>
    <t>Tax payments related to shares withheld for vested restricted stock units</t>
  </si>
  <si>
    <t>Net cash provided by financing activities</t>
  </si>
  <si>
    <t>NET INCREASE IN CASH AND CASH EQUIVALENTS</t>
  </si>
  <si>
    <t>CASH AND CASH EQUIVALENTS, Beginning of period</t>
  </si>
  <si>
    <t>CASH AND CASH EQUIVALENTS, End of period</t>
  </si>
  <si>
    <t>Supplemental disclosure of cash flow information:</t>
  </si>
  <si>
    <t>Cash paid for interest</t>
  </si>
  <si>
    <t>Cash paid for income taxes</t>
  </si>
  <si>
    <t>Supplemental disclosure of non-cash investing and financing activities:</t>
  </si>
  <si>
    <t>Fixed asset purchases accrued but not paid</t>
  </si>
  <si>
    <t>Stock-based compensation capitalized to property and equipment</t>
  </si>
  <si>
    <t>Acquisition of property and equipment under capital leases</t>
  </si>
  <si>
    <t>Description of Business</t>
  </si>
  <si>
    <t>Organization, Consolidation and Presentation of Financial Statements [Abstract]</t>
  </si>
  <si>
    <t>Ellie Mae, Inc. (“Ellie Mae,” “the Company,” “we,” “our” or “us”) is a leading provider of innovative on-demand software solutions and services for the residential mortgage industry in the United States . The Company’s Encompass all-in-one mortgage management solution provides one system of record that allows banks, credit unions, and mortgage lenders to originate and fund mortgages and improve compliance, loan quality, and efficiency .</t>
  </si>
  <si>
    <t>Basis of Presentation and Significant Accounting Policies</t>
  </si>
  <si>
    <t>Accounting Policies [Abstract]</t>
  </si>
  <si>
    <t>The accompanying unaudited condensed consolidated financial statements have been prepared in accordance with generally accepted accounting principles in the United States (“ U.S. GAAP ”) and applicable rules and regulations of the Securities and Exchange Commission (“ SEC ”) regarding interim financial reporting. Certain information and note disclosures included in financial statements prepared in accordance with U.S. GAAP have been condensed or omitted pursuant to such rules and regulations. Therefore, these condensed consolidated financial statements should be read in conjunction with the consolidated financial statements and notes included in the Company’s Annual Report on Form 10-K for the year ended December 31, 2015 , which was filed with the SEC on February 25, 2016 (“ 2015 Form 10-K ”). The condensed consolidated balance sheet as of December 31, 2015 , included herein, was derived from the audited financial statements as of that date but does not include all disclosures, including notes required by U.S. GAAP . In the opinion of management, the accompanying unaudited condensed consolidated financial statements reflect all normal recurring adjustments necessary to present fairly the financial positions, results of operations and cash flows for the interim periods, but are not necessarily indicative of the results of operations to be anticipated for the full year 2016 or any future period. Principles of Consolidation The condensed consolidated financial statements include the accounts of the Company and its wholly-owned subsidiaries. All intercompany balances and transactions have been eliminated. Use of Estimates The preparation of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evaluates estimates on a regular basis including those relating to revenue recognition, allowance for doubtful accounts, goodwill, intangible assets, valuation of deferred income taxes, stock-based compensation, and unrecognized tax benefits, among others. Actual results could differ from those estimates and such differences may have a material impact on the Company’s condensed consolidated financial statements and footnotes. Significant Accounting Policies The Company’s significant accounting policies are described in Note 2 of the Notes to Consolidated Financial Statements in its 2015 Form 10-K . There have been no significant changes to these policies during the nine months ended September 30, 2016 . Comprehensive Income Comprehensive income consists of net income and other comprehensive income . Other comprehensive income includes certain changes in equity that are excluded from net income, specifically unrealized gains on marketable securities. Except for net realized gain on investments which was not significant, there were no reclassifications out of accumulated other comprehensive income that affected net income during the three and nine months ended September 30, 2016 and 2015 . Recent Accounting Pronouncements In May 2014, the Financial Accounting Standards Board (“ FASB ”) issued Accounting Standards Update (“ ASU ”) No. 2014-09, Revenue from Contracts with Customers (“ ASU 2014-09 ”), which outlines a single comprehensive model for entities to use in accounting for revenue arising from contracts with customers and supersedes most current revenue recognition guidance, including industry-specific guidance. This standard also requires significantly expanded disclosures about revenue recognition. In August 2015, the FASB deferred the effective date of this standard by one year. In March, April and May 2016, the FASB clarified the implementation guidance on principal versus agent, identifying performance obligations, licensing, collectability, noncash consideration, presentation of sales tax, and certain other transition matters. The new effective date for public entities will be for fiscal years, and interim periods within those years, beginning after December 15, 2017, but entities will be permitted to early adopt the standard as of the original effective date. This standard may be applied retrospectively to each prior period presented or with the cumulative effect recognized as of the date of initial application. The Company is currently evaluating the impact of this accounting standard update on its consolidated financial statements. In January 2016, the FASB issued ASU No. 2016-01, Financial Instruments-Overall: Recognition and Measurement of Financial Assets and Financial Liabilities (“ASU 2016-01”), which updates certain aspects of recognition, measurement, presentation and disclosure of financial instruments. ASU 2016-01 is effective for fiscal years, and interim periods within those years, beginning after December 15, 2017, and early adoption is not permitted. The Company is currently evaluating the impact of this accounting standard update on its consolidated financial statements. In February 2016, the FASB issued ASU No. 2016-02, Leases (Topic 842) (“ASU 2016-02”), which requires lessees to put most leases on their balance sheets but recognize the expenses on their income statements in a manner similar to current practice. ASU 2016-02 states that a lessee would recognize a lease liability for the obligation to make lease payments and a right-to-use asset for the right to use the underlying asset for the lease term. The new standard is effective for interim and annual periods beginning after December 15, 2018, and early adoption is permitted. The Company is currently evaluating the impact of this accounting standard update on its consolidated financial statements. In March 2016, the FASB issued ASU No. 2016-09, Compensation—Stock Compensation (Topic 718) (“ASU 2016-09”). This standard makes several modifications to Topic 718 related to the accounting for forfeitures, employer tax withholding on share-based compensation and the financial statement presentation of excess tax benefits or deficiencies. ASU 2016-09 also clarifies the statement of cash flows presentation for certain components of share-based awards. The standard is effective for interim and annual reporting periods beginning after December 15, 2016, and early adoption is permitted. The Company is currently evaluating the impact of this accounting standard update on its consolidated financial statements.</t>
  </si>
  <si>
    <t>Net Income (Loss) Per Share of Common Stock</t>
  </si>
  <si>
    <t>Earnings Per Share [Abstract]</t>
  </si>
  <si>
    <t>Net income per share of common stock is calculated by dividing net income by the weighted average shares of common stock outstanding during the period. Diluted net income per share of common stock is calculated by dividing net income by the weighted average shares of common stock outstanding and potential shares of common stock during the period. Potential shares of common stock include dilutive shares attributable to the assumed exercise of stock options, restricted stock unit awards (“ RSU s”), performance-vesting RSUs, performance share awards (“ Performance Awards ”), and Employee Stock Purchase Plan (“ ESPP ”) shares using the treasury stock method, if dilutive. The components of net income per share of common stock were as follows: Three Months ended September 30, Nine Months ended September 30, 2016 2015 2016 2015 (in thousands, except share and per share amounts) Net income $ 13,780 $ 6,222 $ 26,874 $ 17,436 Basic shares: Weighted average common shares outstanding 31,916,910 29,363,621 30,407,020 29,076,820 Diluted shares: Weighted average shares used to compute basic net income per share 31,916,910 29,363,621 30,407,020 29,076,820 Effect of potentially dilutive securities: Employee stock options, RSUs, performance-vesting RSUs, Performance Awards and ESPP shares 1,565,623 1,642,030 1,632,063 1,696,533 Weighted average shares used to compute diluted net income per share 33,482,533 31,005,651 32,039,083 30,773,353 Net income per share: Basic $ 0.43 $ 0.21 $ 0.88 $ 0.60 Diluted $ 0.41 $ 0.20 $ 0.84 $ 0.57 The following potential weighted average common shares were excluded from the computation of diluted net income per share, as their effect would have been anti-dilutive: Three Months ended September 30, Nine Months ended September 30, 2016 2015 2016 2015 Employee stock options and awards — 306,377 42,036 230,106 Performance-vesting RSUs and Performance Awards are included in the diluted shares outstanding for each period if the established performance criteria have been met at the end of the respective periods. However, if none of the required performance criteria have been met for such awards, the Company includes the number of shares that would be issuable if the end of the reporting period were the end of the contingency period. Accordingly, in addition to the employee stock options and awards noted above, 167,336 and 214,014 shares underlying performance-vesting RSUs and Performance Awards were excluded from the dilutive shares outstanding for each of the three and nine months ended September 30, 2016 and 2015 , respectively.</t>
  </si>
  <si>
    <t>Financial Instruments and Fair Value Measurements</t>
  </si>
  <si>
    <t>Financial Instruments and Fair Value Measurements [Abstract]</t>
  </si>
  <si>
    <t>Fair value is defined as the price that would be received from selling an asset or paid to transfer a liability in an orderly transaction between market participants at the measurement date. Fair value measurements are classified and disclosed in one of the following three categories: Level 1 — Valuations based on quoted prices in active markets for identical assets or liabilities. Level 2 — Valuations based on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 Valuations based on inputs that are generally unobservable and typically reflect management’s estimates of assumptions that market participants would use in pricing the assets or liabilities. The following tables set forth by level within the fair value hierarchy the Company’s financial assets that were accounted for at fair value on a recurring basis: Fair Value at Fair Value Measurements Using Inputs Considered as September 30, 2016 Level 1 Level 2 (in thousands) Cash equivalents: Money market funds $ 4,377 $ 4,377 $ — U.S. government and government agency obligations 300,013 149,964 150,049 Investments: Certificates of deposit 12,138 — 12,138 Corporate notes and obligations 31,770 — 31,770 Municipal obligations 7,681 — 7,681 U.S. government and government agency obligations 36,109 5,297 30,812 $ 392,088 $ 159,638 $ 232,450 Fair Value at Fair Value Measurements Using Inputs Considered as December 31, 2015 Level 1 Level 2 (in thousands) Cash equivalents: Money market funds $ 6,788 $ 6,788 $ — Investments: Certificates of deposit 12,928 — 12,928 Corporate notes and obligations 28,205 — 28,205 Municipal obligations 2,648 — 2,648 U.S. government and government agency obligations 60,667 19,429 41,238 $ 111,236 $ 26,217 $ 85,019 The Company classifies its money market funds that are specifically backed by debt securities and U.S. government obligations as Level 1 instruments, due to the use of observable market prices for identical securities that are traded in active markets . Valuation of the Company’s marketable securities investments classified as Level 2 is achieved primarily through broker quotes when such investments exist in a non-active market. At September 30, 2016 and December 31, 2015 , the Company did not have any assets or liabilities that were valued using Level 3 inputs. For the three and nine months ended September 30, 2016 and 2015 , there were no transfers of financial instruments between the levels. For the three and nine months ended September 30, 2016 , the Company recognized interest income from financial instruments of $0.2 million and $0.6 million , respectively. For the three and nine months ended September 30, 2015 , the Company recognized interest income from financial instruments of $0.2 million and $0.5 million , respectively. Gross realized gains and losses from the sale of investments were not significant during the three and nine months ended September 30, 2016 and 2015 . At September 30, 2016 , $348.1 million of the Company's marketable securities had a contractual maturity of one year or less and $44.0 million had a contractual maturity of one to three years. The carrying amounts, gross unrealized gains and losses and estimated fair value of cash and cash equivalents and both short-term and long-term investments consisted of the following: September 30, 2016 Amortized Cost Unrealized Gains Unrealized Losses Carrying or Fair Value (in thousands) Cash and cash equivalents: Cash $ 40,149 $ — $ — $ 40,149 Money market funds 4,377 — — 4,377 U.S. government and government agency obligations 299,999 14 — 300,013 $ 344,525 $ 14 $ — $ 344,539 Investments: Corporate notes and obligations $ 31,775 $ 24 $ (29 ) $ 31,770 Certificates of deposit 12,097 45 (4 ) 12,138 Municipal obligations 7,689 2 (10 ) 7,681 U.S. government and government agency obligations 36,086 35 (12 ) 36,109 $ 87,647 $ 106 $ (55 ) $ 87,698 December 31, 2015 Amortized Cost Unrealized Gains Unrealized Losses Carrying or Fair Value (in thousands) Cash and cash equivalents: Cash $ 27,608 $ — $ — $ 27,608 Money market funds 6,788 — — 6,788 $ 34,396 $ — $ — $ 34,396 Investments: Corporate notes and obligations $ 28,314 $ 1 $ (110 ) $ 28,205 Certificates of deposit 12,945 5 (22 ) 12,928 Municipal obligations 2,647 1 — 2,648 U.S. government and government agency obligations 60,799 10 (142 ) 60,667 $ 104,705 $ 17 $ (274 ) $ 104,448 The following table shows the gross unrealized losses and the related fair values of the Company’s investments that have been in a continuous unrealized loss position. The Company did not identify any investments as other-than-temporarily impaired at September 30, 2016 or December 31, 2015 . September 30, 2016 Less than 12 Months 12 Months or Greater Total Fair Value Unrealized Losses Fair Value Unrealized Losses Fair Value Unrealized Losses (in thousands) Corporate notes and obligations $ 16,858 $ (29 ) $ — $ — $ 16,858 $ (29 ) Certificates of deposit 2,200 (4 ) — — 2,200 (4 ) U.S. government, government agency, and municipal obligations 62,114 (22 ) 385 — 62,499 (22 ) $ 81,172 $ (55 ) $ 385 $ — $ 81,557 $ (55 ) December 31, 2015 Less than 12 Months 12 Months or Greater Total Fair Value Unrealized Losses Fair Value Unrealized Losses Fair Value Unrealized Losses (in thousands) Corporate notes and obligations $ 23,969 $ (99 ) $ 2,514 $ (11 ) $ 26,483 $ (110 ) Certificates of deposit 9,284 (22 ) — — 9,284 (22 ) U.S. government, government agency, and municipal obligations 48,394 (139 ) 1,793 (3 ) 50,187 (142 ) $ 81,647 $ (260 ) $ 4,307 $ (14 ) $ 85,954 $ (274 ) The following table summarizes the maturities of the Company’s investments at September 30, 2016 : Carrying or Fair Value (in thousands) Remainder of 2016 $ 11,058 2017 38,705 2018 27,542 2019 10,393 Thereafter — Total $ 87,698 Actual maturities may differ from the contractual maturities because borrowers may have the right to call or prepay certain obligations.</t>
  </si>
  <si>
    <t>Balance Sheet Components (Notes)</t>
  </si>
  <si>
    <t>Supplemental Balance Sheet Disclosures [Text Block]</t>
  </si>
  <si>
    <t>Property and Equipment Property and equipment, net, consisted of the following: September 30, December 31, 2016 2015 (in thousands) Computer equipment and software (1) $ 94,197 $ 55,928 Furniture and fixtures 6,837 5,292 Leasehold improvements 18,532 14,405 Property and equipment 119,566 75,625 Accumulated depreciation and amortization (1) (43,018 ) (28,552 ) Net property and equipment 76,548 47,073 Internal-use software and other assets not placed in service 36,073 34,287 $ 112,621 $ 81,360 ________________ (1) Includes computer equipment and software under capital leases Computer equipment and software under capital leases, net, consisted of the following: September 30, December 31, 2016 2015 (in thousands) Computer equipment $ 8,715 $ 8,715 Software 1,516 1,517 Accumulated amortization (5,760 ) (3,371 ) Net computer equipment and software under capital leases $ 4,471 $ 6,861 Depreciation expense for the three and nine months ended September 30, 2016 was $5.8 million and $14.5 million , respectively. Depreciation expense for the three and nine months ended September 30, 2015 was $3.0 million and $7.3 million , respectively. Amortization of assets under capital leases which is included in depreciation expense for the three and nine months ended September 30, 2016 was $0.8 million and $2.4 million , respectively. Amortization of assets under capital leases which is included in depreciation expense for the three and nine months ended September 30, 2015 was $0.7 million and $1.6 million , respectively. Accrued and Other Current Liabilities Accrued and other current liabilities consisted of the following: September 30, December 31, 2016 2015 (in thousands) Accrued payroll and related expenses $ 21,713 $ 23,938 Accrued commissions 1,151 1,993 Accrued professional fees 257 223 Accrued royalties 1,779 1,546 Sales and other taxes 2,212 1,536 Current portion of leases payable 1,460 3,845 Other accrued expenses 1,534 4,226 $ 30,106 $ 37,307</t>
  </si>
  <si>
    <t>Goodwill and Other Intangible Assets</t>
  </si>
  <si>
    <t>Goodwill and Intangible Assets Disclosure [Abstract]</t>
  </si>
  <si>
    <t>The carrying value of goodwill at September 30, 2016 was $74.5 million . There were no changes in the carrying value of goodwill during the three and nine months ended September 30, 2016 . Other intangible assets, net, consisted of the following: September 30, 2016 Gross Carrying Accumulated Net Intangibles Weighted Average Remaining Useful Life (in thousands) (in years) Assets subject to amortization: Developed technology $ 11,535 $ (7,850 ) $ 3,685 3.0 Trade names 331 (329 ) 2 0.1 Customer relationships 19,400 (9,041 ) 10,359 4.2 Order backlog 370 (87 ) 283 3.1 Total assets subject to amortization: 31,636 (17,307 ) 14,329 3.8 Assets not subject to amortization: Trade name 4,039 — 4,039 $ 35,675 $ (17,307 ) $ 18,368 December 31, 2015 Gross Carrying Accumulated Net Intangibles Weighted Average Remaining Useful Life (in thousands) (in years) Assets subject to amortization: Developed technology $ 11,535 $ (5,668 ) $ 5,867 3.1 Trade names 331 (307 ) 24 0.8 Customer relationships 19,400 (6,875 ) 12,525 4.8 Order backlog 370 (15 ) 355 3.8 Total assets subject to amortization: 31,636 (12,865 ) 18,771 4.2 Assets not subject to amortization: Trade name 4,039 — 4,039 $ 35,675 $ (12,865 ) $ 22,810 Amortization expense associated with intangible assets for the three and nine months ended September 30, 2016 was $1.5 million and $4.4 million , respectively. Amortization expense associated with intangible assets for the three and nine months ended September 30, 2015 was $1.2 million and $3.7 million , respectively. Minimum future amortization expense for intangible assets at September 30, 2016 was as follows: Amortization (in thousands) Remainder of 2016 $ 1,079 2017 4,294 2018 3,443 2019 3,166 2020 1,778 2021 314 Thereafter 255 $ 14,329</t>
  </si>
  <si>
    <t>Income Taxes</t>
  </si>
  <si>
    <t>Income Tax Disclosure [Abstract]</t>
  </si>
  <si>
    <t>The Company computes its interim provision for income taxes by applying the estimated annual effective tax rate to the year-to-date income from recurring operations and adjusts the provision for discrete tax items recorded in the period. The Company evaluates and updates its estimated annual effective income tax rate on a quarterly basis. The estimated annual effective tax rate as of September 30, 2016 and 2015 was 36.5% and 40.6% , respectively. Three Months ended September 30, Nine Months ended September 30, 2016 2015 2016 2015 (dollars in thousands) Income tax provision $ 7,492 $ 3,552 $ 14,966 $ 11,948 Effective tax rate 35.2 % 36.3 % 35.8 % 40.7 % The difference between the federal statutory rate of 35% and the Company’s estimated effective tax rate for the three and nine months ended September 30, 2016 was primarily due to the Company’s state income tax provision, non-deductible stock-based compensation expenses, and offset by R&amp;D credits. The Company realized a tax benefit of $4.2 million and $5.5 million for the three and nine months ended September 30, 2016 related to the exercise of employee stock options and the vesting of RSUs, performance-vesting RSUs and Performance Awards. The Company recognized a charge of $24,000 for the three months ended September 30, 2015 related to the adjustments made to the tax benefit for the exercise of employee stock options and the vesting of RSUs, performance-vesting RSUs and Performance Award. The Company recorded a tax benefit of $3.8 million for the nine months ended September 30, 2015 related to the exercise of employee stock options and the vesting of RSUs, performance-vesting RSUs and Performance Awards. The net income tax benefit in excess of the expenses recorded for financial reporting purposes has been recorded as an increase to additional paid-in capital and is reflected as a financing cash inflow in the condensed consolidated statements of cash flows. The Company’s tax positions are subject to income tax audits by multiple tax jurisdictions. The Company accounts for uncertain tax positions and believes that it has provided adequate reserves for its unrecognized tax benefits for all tax years still open for assessment. The Company also believes that it does not have any tax positions for which it is reasonably possible that the total amounts of unrecognized tax benefits will significantly increase or decrease within the next twelve months. The Company has a policy to classify accrued interest and penalties associated with uncertain tax positions together with the related liability in the balance sheet, and to include the expenses incurred related to such accruals in the provision for income taxes. There were no interest or penalties included in the provision for income taxes during the nine months ended September 30, 2016 and 2015 , respectively. The Company is currently under examination by the U.S. Internal Revenue Service for the 2013 tax year. At this time, the Company is not able to estimate the potential impact that the examination may have on income tax expense. If the examination is resolved unfavorably, it may have a negative impact on the Company’s results of operations.</t>
  </si>
  <si>
    <t>Commitments and Contingencies</t>
  </si>
  <si>
    <t>Commitments and Contingencies Disclosure [Abstract]</t>
  </si>
  <si>
    <t>Leases As of September 30, 2016 , the Company leased eight facilities under operating lease arrangements. The lease expiration dates range from August 2017 to December 2025 . Certain leases contain escalation clauses calling for increased rents. The Company recognizes rent expense on a straight-line basis over the lease period and has recorded deferred rent for the difference between rent payments and rent expense recognized. Pursuant to the expiration of the Company’s Irvine office lease, in February 2016, the Company entered into a new lease agreement for approximately 4,600 square feet of office space in Irvine, California. The term of the lease commenced on June 1, 2016 with an initial term of 60 months, with payments ranging from $ 12,800 per month to $ 15,000 per month. In July 2016, the Company entered into an amendment to its existing office lease in Pleasanton, California to expand office space by four floors, approximating 143,500 square feet and extend the lease to the existing premises by one year to December 31, 2025. The term of the lease for two of the four floors will commence on April 1, 2017 and for the remaining two floors, will commence on February 1, 2018. The term of the lease for the aggregate leased space ends on December 31, 2025 with payments ranging from approximately $ 201,600 per month to $ 527,300 per month during the lease period. Pursuant to the expiration of the Company’s Omaha office lease, in August 2016, the Company entered into a new lease agreement for approximately 20,100 square feet of office space in Omaha, Nebraska. The term of the lease will commence on January 1, 2017 with an initial term of 68 months, with payments ranging from $ 25,600 per month to $ 37,900 per month. Future minimum lease payments under noncancelable operating and capital leases at September 30, 2016 consisted of the following: Capital Leases Operating Leases (in thousands) 2016 $ 897 $ 1,275 2017 618 6,174 2018 87 10,127 2019 — 10,687 2020 — 10,840 2021 — 10,976 Thereafter — 45,446 Total minimum lease payments 1,602 $ 95,525 Less amount representing interest (25 ) Present value of minimum lease payments 1,577 Less current portion (1,460 ) Long-term portion of lease obligations $ 117 Legal Proceedings From time to time, the Company is involved in litigation that it believes is of the type common to companies engaged in the Company’s line of business, including commercial and employment disputes. As of the date of this Quarterly Report on Form 10-Q, the Company is not involved in any pending legal proceedings whose outcome the Company expects to have a material adverse effect on its financial position, results of operations or cash flows. However, litigation is unpredictable and excessive verdicts, both in the form of monetary damages and injunctions, could occur. In the future, litigation could result in substantial costs and diversion of resources and the Company could incur judgments or enter into settlements of claims that could have a material adverse effect on its business. The Company is currently under audit by an enterprise software provider in connection with the Company's compliance with the terms of the applicable license agreement. Although there is a possibility of a claim, the Company believes it has properly complied with the terms of the license agreement and will vigorously defend any related claims. Any potential liabilities related to the audit are currently not estimable.</t>
  </si>
  <si>
    <t>Stock Incentive Plans</t>
  </si>
  <si>
    <t>Disclosure of Compensation Related Costs, Share-based Payments [Abstract]</t>
  </si>
  <si>
    <t>The Company recognized stock-based compensation expense related to awards granted under its 2009 Stock Option and Incentive Plan (the “2009 Plan”), 2011 Equity Incentive Award Plan (the “ 2011 Plan ”), and ESPP . Total stock-based compensation expense recognized consisted of: Three Months ended September 30, Nine Months ended September 30, 2016 2015 2016 2015 (in thousands) Cost of revenues $ 1,381 $ 761 $ 3,483 $ 2,189 Sales and marketing 1,243 783 3,180 1,973 Research and development 1,969 1,438 5,417 3,961 General and administrative 4,155 3,538 11,376 9,481 $ 8,748 $ 6,520 $ 23,456 $ 17,604 2009 Stock Option and Incentive Plan and 2011 Equity Incentive Award Plan Stock Options The following table summarizes the Company’s stock option activity under the 2009 Plan and 2011 Plan : Number of Shares Weighted Average Exercise Price Weighted Average Remaining Contractual Term Aggregate Intrinsic Value (in years) (in thousands) Outstanding at January 1, 2016 2,515,329 $ 24.40 7.14 $ 90,818 Granted 14,506 59.78 Exercised (467,268 ) 18.27 Forfeited or expired (57,591 ) 37.84 Outstanding at September 30, 2016 2,004,976 $ 25.70 6.53 $ 159,591 Ending vested and expected to vest at September 30, 2016 1,978,586 $ 25.48 6.51 $ 157,922 Exercisable at September 30, 2016 1,425,363 $ 20.54 5.98 $ 120,810 There were no stock options granted during the three months ended September 30, 2016 . Stock options granted during the nine months ended September 30, 2016 were made under the 2011 Plan. There were no grants under the 2009 Plan during the nine months ended September 30, 2016 . The aggregate intrinsic value of the stock options outstanding at September 30, 2016 represents the value of the Company’s closing stock price of $105.30 on September 30, 2016 in excess of the exercise price multiplied by the number of options outstanding for options that were in-the-money. Options outstanding that are expected to vest are net of estimated future option forfeitures. Following is additional information pertaining to the Company’s stock option activity: Three Months ended September 30, Nine Months ended September 30, 2016 2015 2016 2015 (in thousands, except per option amounts) Weighted average fair value per option granted $ — $ 34.39 $ 27.57 $ 26.13 Grant-date fair value of options vested $ 1,787 $ 1,678 $ 7,079 $ 6,026 Intrinsic value of options exercised $ 9,058 $ 10,227 $ 30,302 $ 33,343 Proceeds received from options exercised $ 2,280 $ 1,807 $ 8,535 $ 8,665 As of September 30, 2016 , total unrecognized stock-based compensation expense related to unvested stock options, adjusted for estimated forfeitures, was $9.9 million and is expected to be recognized over a weighted average period of 1.9 years. Restricted Stock Units, Performance-Vesting Restricted Stock Units, and Performance Awards The fair value of the Company’s RSUs and Performance Awards is measured based upon the closing price of its underlying common stock as of the grant date and is recognized over the vesting term. Upon vesting, RSUs convert into an equivalent number of shares of common stock. The Performance Awards granted represent the right to receive shares of the Company’s common stock, contingent upon the achievement of certain of the Company’s performance metrics during the performance period. On a date subsequent to the performance period, the Compensation Committee of the Board of Directors (the “ Compensation Committee ”) determines and approves the achievement of the performance goals (the “ Determination Date ”) and the earned shares are issued, with 25% of the shares vested upon issuance and the remaining shares to vest 25% on each of the first three anniversaries of the Determination Date , subject to the continuous employment of the participant through such dates. In October 2015, in connection with the acquisition of Mortgage Returns, the Company agreed to pay up to 29,006 of performance-vesting RSUs for a total value of $2.0 million to the former Chief Executive Officer of Mortgage Returns upon achievement of certain performance criteria and a service requirement during the performance period of October 23, 2015 through October 23, 2019. The performance-vesting RSUs will vest annually based on the achievement of the performance criteria and the service requirement. In February 2016, the Company granted Sigmund Anderman, current Chairman of the Board of Directors of the Company (“Mr. Anderman”), 6,692 performance-vesting RSUs and an option to purchase 14,506 shares of Company common stock. Mr. Anderman may earn between zero and 2.0 shares of common stock for each performance-vesting RSU. As of September 30, 2016 , the Company expects that each of these performance-vesting RSUs will convert to 1.41 shares of common stock on the Determination Date in 2017. Additionally, in February 2016, the Company granted 64,449 Performance Awards with a performance period of January 1, 2016 through December 31, 2016 to the Company’s executives under the 2011 Plan. The designated participants may earn between zero and 2.0 shares of common stock for each Performance Award. As of September 30, 2016, the Company expects that each of these Performance Awards will convert to 2.0 shares of common stock on the Determination Date in 2017. The following table summarizes the Company’s RSU , Performance Award and performance-vesting RSU activity: RSUs Performance Awards and Performance-Vesting RSUs Number of Shares Weighted Average Grant Date Fair Value Per Share Number of Shares Weighted Average Grant Date Fair Value Per Share Outstanding at January 1, 2016 748,688 $ 45.52 508,282 $ 34.68 Granted 535,527 77.59 138,330 59.78 Released (201,272 ) 41.17 (236,219 ) 28.87 Forfeited or expired (75,141 ) 56.56 — — Outstanding at September 30, 2016 1,007,802 $ 62.61 410,393 $ 46.48 Ending vested and expected to vest at September 30, 2016 891,284 410,393 RSU s, performance-vesting RSUs and Performance Awards that are expected to vest are presented net of estimated future forfeitures. RSU s released during the nine months ended September 30, 2016 and 2015 had an aggregate intrinsic value of $16.8 million and $9.6 million , respectively, and had an aggregate grant-date fair value of $8.3 million and $3.8 million , respectively. Performance-vesting RSUs and Performance Awards released during the nine months ended September 30, 2016 and 2015 had an aggregate intrinsic value of $21.6 million and $13.2 million , respectively, and had an aggregate grant-date fair value of $6.8 million and $4.5 million , respectively. The number of RSU s released includes shares that the Company withheld on behalf of employees to satisfy the minimum statutory tax withholding requirements. As of September 30, 2016 , total unrecognized compensation expense related to unvested RSU s, performance-vesting RSUs and Performance Awards was $56.2 million and is expected to be recognized over a weighted average period of 2.6 years. Employee Stock Purchase Plan For the nine months ended September 30, 2016 and 2015 , employees purchased 101,816 shares and 110,598 shares, respectively, under the ESPP for a total of $6.7 million and $4.1 million , respectively. As of September 30, 2016 , unrecognized compensation expense related to the current semi-annual ESPP period, which ends on February 27, 2017 , was $1.0 million and is expected to be recognized over five months. Executive Incentive Plan On March 14, 2016, the compensation committee adopted the Ellie Mae, Inc. Executive Incentive Plan (the “Executive Incentive Plan”). The Executive Incentive Plan was approved by the Company’s stockholders on May 25, 2016. The Executive Incentive Plan has a term of five years from the date of approval by the stockholders, expiring May 25, 2021, and may be terminated, amended or suspended by the compensation committee at any prior time, and may also be reinstated. The Company currently expects to issue cash bonus and performance-based equity awards under the Executive Incentive Plan to the Company’s executive officers commencing in 2017. Shares underlying equity awards from the Executive Incentive Plan will be issued from our 2011 Plan. The equity awards have the following limitations: Stock Option Limitations. The maximum number of shares that may be granted as an incentive stock option under the Executive Incentive Plan is 70,000,000. No participant will be eligible to receive a stock option covering more than 1,000,000 shares in any calendar year. Performance Units/Performance Share Limitations. No participant will be eligible to receive performance units or performance shares having a grant date value (assuming maximum payout) greater than $10,000,000 or covering more than 1,000,000 shares, whichever is greater, in any calendar year. Valuation Information The fair value of stock options and stock purchase rights granted under the 2009 Plan, the 2011 Plan , and the ESPP were estimated at the date of grant using the Black-Scholes option valuation model with the following weighted average assumptions: Three months ended September 30, Nine Months ended September 30, 2016 2015 2016 2015 Stock option plans: Risk-free interest rate — % 1.87 % 1.38 % 1.75 % Expected life of options (in years) 0 6.08 6.08 5.99 Expected dividend yield — % — % — % — % Volatility — % 48 % 47 % 48 % Employee Stock Purchase Plan: Risk-free interest rate 0.46 % 0.24 % 0.36 % 0.19 % Expected life of options (in years) 0.50 0.50 0.50 0.50 Expected dividend yield — % — % — % — % Volatility 33 % 44 % 38 % 39 % Common Stock The following numbers of shares of common stock were reserved and available for future issuance at September 30, 2016 : Reserved Shares Options and awards outstanding under stock option plans 3,423,171 Shares available for future grant under the 2011 Equity Incentive Award Plan 3,896,188 Shares available under the Employee Stock Purchase Plan 1,398,843 Total 8,718,202 In February 2016 , 295,665 additional shares were reserved under the ESPP and 1,478,325 additional shares were reserved under the 2011 Plan , pursuant to the automatic increase provisions in each plan. Stock Offering In August 2016 , the Company completed a public offering of common stock and sold a total of 3,162,500 shares of its common stock for total cash proceeds of approximately $271.4 million , net of underwriting discounts, and offering costs and expenses of approximately $13.2 million . Stock Repurchase Program In May 2014 , the Company’s board of directors approved a stock repurchase program under which the Company is authorized to repurchase up to $75.0 million of its common stock , which expires in May 2017 . All shares are retired upon repurchase. The Company did not repurchase any shares during the nine months ended September 30, 2016 . As of September 30, 2016 , $43.5 million remained available for future repurchases under the program.</t>
  </si>
  <si>
    <t>Segment Information</t>
  </si>
  <si>
    <t>Segment Reporting [Abstract]</t>
  </si>
  <si>
    <t>The Company operates in one industry—mortgage-related software and services. The Company’s chief operating decision maker is its chief executive officer, who makes decisions about resource allocation and reviews financial information presented on a consolidated basis. Accordingly, the Company has determined that it has a single reporting segment and operating unit structure, specifically technology-enabled solutions to help streamline and automate the residential mortgage origination process for its network participants. The Company is organized primarily on the basis of service lines. Supplemental disclosure of revenues by type is as follows: Three months ended September 30, Nine Months ended September 30, 2016 2015 2016 2015 (in thousands) On-demand revenues (1) $ 100,381 $ 68,019 $ 263,386 $ 185,776 On-premise revenues (1) — 920 718 3,294 $ 100,381 $ 68,939 $ 264,104 $ 189,070 ________________ (1) Certain reclassifications of prior period amounts have been made to conform to the current period presentation, such reclassification did not materially change previously reported consolidated financial statements. On-demand revenue is generated from company-hosted software subscriptions that customers access through the Internet. On-demand revenue is comprised of fees for software services sold both as a subscription and transactionally including fees based on a per closed loan, or success basis, subject to monthly base fees, which the Company refers to as Success-Based Pricing; Ellie Mae Network fees; education and training, loan product, policy and guideline data and analytics services under the AllRegs brand; and professional services which include consulting, implementation, and training services. On-premise revenue is generated from maintenance services, sales of customer-hosted Encompass software licenses, and related professional services. Effective May 1, 2016, the Company no longer provides software releases or technical support for the on-premise version of Encompass. As of June 30, 2016 , all on-premise customers completed the migration to our on-demand Encompass offering, and we do not expect significant future on-premise revenues.</t>
  </si>
  <si>
    <t>Basis of Presentation and Significant Accounting Policies (Policies)</t>
  </si>
  <si>
    <t>Principles of Consolidation [Policy Text Block]</t>
  </si>
  <si>
    <t>Principles of Consolidation The condensed consolidated financial statements include the accounts of the Company and its wholly-owned subsidiaries. All intercompany balances and transactions have been eliminated.</t>
  </si>
  <si>
    <t>Use of Estimates, Policy [Policy Text Block]</t>
  </si>
  <si>
    <t>Use of Estimates The preparation of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evaluates estimates on a regular basis including those relating to revenue recognition, allowance for doubtful accounts, goodwill, intangible assets, valuation of deferred income taxes, stock-based compensation, and unrecognized tax benefits, among others. Actual results could differ from those estimates and such differences may have a material impact on the Company’s condensed consolidated financial statements and footnotes.</t>
  </si>
  <si>
    <t>Significant Accounting Policies [Text Block]</t>
  </si>
  <si>
    <t>Significant Accounting Policies The Company’s significant accounting policies are described in Note 2 of the Notes to Consolidated Financial Statements in its 2015 Form 10-K . There have been no significant changes to these policies during the nine months ended September 30, 2016 .</t>
  </si>
  <si>
    <t>Comprehensive Income [Policy Text Block]</t>
  </si>
  <si>
    <t>Comprehensive Income Comprehensive income consists of net income and other comprehensive income . Other comprehensive income includes certain changes in equity that are excluded from net income, specifically unrealized gains on marketable securities. Except for net realized gain on investments which was not significant, there were no reclassifications out of accumulated other comprehensive income that affected net income during the three and nine months ended September 30, 2016 and 2015</t>
  </si>
  <si>
    <t>New Accounting Pronouncements, Policy [Policy Text Block]</t>
  </si>
  <si>
    <t>Recent Accounting Pronouncements In May 2014, the Financial Accounting Standards Board (“ FASB ”) issued Accounting Standards Update (“ ASU ”) No. 2014-09, Revenue from Contracts with Customers (“ ASU 2014-09 ”), which outlines a single comprehensive model for entities to use in accounting for revenue arising from contracts with customers and supersedes most current revenue recognition guidance, including industry-specific guidance. This standard also requires significantly expanded disclosures about revenue recognition. In August 2015, the FASB deferred the effective date of this standard by one year. In March, April and May 2016, the FASB clarified the implementation guidance on principal versus agent, identifying performance obligations, licensing, collectability, noncash consideration, presentation of sales tax, and certain other transition matters. The new effective date for public entities will be for fiscal years, and interim periods within those years, beginning after December 15, 2017, but entities will be permitted to early adopt the standard as of the original effective date. This standard may be applied retrospectively to each prior period presented or with the cumulative effect recognized as of the date of initial application. The Company is currently evaluating the impact of this accounting standard update on its consolidated financial statements. In January 2016, the FASB issued ASU No. 2016-01, Financial Instruments-Overall: Recognition and Measurement of Financial Assets and Financial Liabilities (“ASU 2016-01”), which updates certain aspects of recognition, measurement, presentation and disclosure of financial instruments. ASU 2016-01 is effective for fiscal years, and interim periods within those years, beginning after December 15, 2017, and early adoption is not permitted. The Company is currently evaluating the impact of this accounting standard update on its consolidated financial statements. In February 2016, the FASB issued ASU No. 2016-02, Leases (Topic 842) (“ASU 2016-02”), which requires lessees to put most leases on their balance sheets but recognize the expenses on their income statements in a manner similar to current practice. ASU 2016-02 states that a lessee would recognize a lease liability for the obligation to make lease payments and a right-to-use asset for the right to use the underlying asset for the lease term. The new standard is effective for interim and annual periods beginning after December 15, 2018, and early adoption is permitted. The Company is currently evaluating the impact of this accounting standard update on its consolidated financial statements. In March 2016, the FASB issued ASU No. 2016-09, Compensation—Stock Compensation (Topic 718) (“ASU 2016-09”). This standard makes several modifications to Topic 718 related to the accounting for forfeitures, employer tax withholding on share-based compensation and the financial statement presentation of excess tax benefits or deficiencies. ASU 2016-09 also clarifies the statement of cash flows presentation for certain components of share-based awards. The standard is effective for interim and annual reporting periods beginning after December 15, 2016, and early adoption is permitted. The Company is currently evaluating the impact of this accounting standard update on its consolidated financial statements.</t>
  </si>
  <si>
    <t>Net Income (Loss) Per Share of Common Stock (Tables)</t>
  </si>
  <si>
    <t>Components of net income (loss) per share of common stock</t>
  </si>
  <si>
    <t>The components of net income per share of common stock were as follows: Three Months ended September 30, Nine Months ended September 30, 2016 2015 2016 2015 (in thousands, except share and per share amounts) Net income $ 13,780 $ 6,222 $ 26,874 $ 17,436 Basic shares: Weighted average common shares outstanding 31,916,910 29,363,621 30,407,020 29,076,820 Diluted shares: Weighted average shares used to compute basic net income per share 31,916,910 29,363,621 30,407,020 29,076,820 Effect of potentially dilutive securities: Employee stock options, RSUs, performance-vesting RSUs, Performance Awards and ESPP shares 1,565,623 1,642,030 1,632,063 1,696,533 Weighted average shares used to compute diluted net income per share 33,482,533 31,005,651 32,039,083 30,773,353 Net income per share: Basic $ 0.43 $ 0.21 $ 0.88 $ 0.60 Diluted $ 0.41 $ 0.20 $ 0.84 $ 0.57</t>
  </si>
  <si>
    <t>Common shares excluded from computation of diluted net income (loss) per share</t>
  </si>
  <si>
    <t>The following potential weighted average common shares were excluded from the computation of diluted net income per share, as their effect would have been anti-dilutive: Three Months ended September 30, Nine Months ended September 30, 2016 2015 2016 2015 Employee stock options and awards — 306,377 42,036 230,106</t>
  </si>
  <si>
    <t>Financial Instruments and Fair Value Measurements (Tables)</t>
  </si>
  <si>
    <t>Schedule of Available-for-sale Securities Reconciliation [Table Text Block]</t>
  </si>
  <si>
    <t>The carrying amounts, gross unrealized gains and losses and estimated fair value of cash and cash equivalents and both short-term and long-term investments consisted of the following: September 30, 2016 Amortized Cost Unrealized Gains Unrealized Losses Carrying or Fair Value (in thousands) Cash and cash equivalents: Cash $ 40,149 $ — $ — $ 40,149 Money market funds 4,377 — — 4,377 U.S. government and government agency obligations 299,999 14 — 300,013 $ 344,525 $ 14 $ — $ 344,539 Investments: Corporate notes and obligations $ 31,775 $ 24 $ (29 ) $ 31,770 Certificates of deposit 12,097 45 (4 ) 12,138 Municipal obligations 7,689 2 (10 ) 7,681 U.S. government and government agency obligations 36,086 35 (12 ) 36,109 $ 87,647 $ 106 $ (55 ) $ 87,698 December 31, 2015 Amortized Cost Unrealized Gains Unrealized Losses Carrying or Fair Value (in thousands) Cash and cash equivalents: Cash $ 27,608 $ — $ — $ 27,608 Money market funds 6,788 — — 6,788 $ 34,396 $ — $ — $ 34,396 Investments: Corporate notes and obligations $ 28,314 $ 1 $ (110 ) $ 28,205 Certificates of deposit 12,945 5 (22 ) 12,928 Municipal obligations 2,647 1 — 2,648 U.S. government and government agency obligations 60,799 10 (142 ) 60,667 $ 104,705 $ 17 $ (274 ) $ 104,448</t>
  </si>
  <si>
    <t>Available-for-sale Securities, Continuous Unrealized Loss Position, Fair Value [Table Text Block]</t>
  </si>
  <si>
    <t>The following table shows the gross unrealized losses and the related fair values of the Company’s investments that have been in a continuous unrealized loss position. The Company did not identify any investments as other-than-temporarily impaired at September 30, 2016 or December 31, 2015 . September 30, 2016 Less than 12 Months 12 Months or Greater Total Fair Value Unrealized Losses Fair Value Unrealized Losses Fair Value Unrealized Losses (in thousands) Corporate notes and obligations $ 16,858 $ (29 ) $ — $ — $ 16,858 $ (29 ) Certificates of deposit 2,200 (4 ) — — 2,200 (4 ) U.S. government, government agency, and municipal obligations 62,114 (22 ) 385 — 62,499 (22 ) $ 81,172 $ (55 ) $ 385 $ — $ 81,557 $ (55 ) December 31, 2015 Less than 12 Months 12 Months or Greater Total Fair Value Unrealized Losses Fair Value Unrealized Losses Fair Value Unrealized Losses (in thousands) Corporate notes and obligations $ 23,969 $ (99 ) $ 2,514 $ (11 ) $ 26,483 $ (110 ) Certificates of deposit 9,284 (22 ) — — 9,284 (22 ) U.S. government, government agency, and municipal obligations 48,394 (139 ) 1,793 (3 ) 50,187 (142 ) $ 81,647 $ (260 ) $ 4,307 $ (14 ) $ 85,954 $ (274 )</t>
  </si>
  <si>
    <t>Fair value hierarchy of Company's financial assets on recurring basis</t>
  </si>
  <si>
    <t>The following tables set forth by level within the fair value hierarchy the Company’s financial assets that were accounted for at fair value on a recurring basis: Fair Value at Fair Value Measurements Using Inputs Considered as September 30, 2016 Level 1 Level 2 (in thousands) Cash equivalents: Money market funds $ 4,377 $ 4,377 $ — U.S. government and government agency obligations 300,013 149,964 150,049 Investments: Certificates of deposit 12,138 — 12,138 Corporate notes and obligations 31,770 — 31,770 Municipal obligations 7,681 — 7,681 U.S. government and government agency obligations 36,109 5,297 30,812 $ 392,088 $ 159,638 $ 232,450 Fair Value at Fair Value Measurements Using Inputs Considered as December 31, 2015 Level 1 Level 2 (in thousands) Cash equivalents: Money market funds $ 6,788 $ 6,788 $ — Investments: Certificates of deposit 12,928 — 12,928 Corporate notes and obligations 28,205 — 28,205 Municipal obligations 2,648 — 2,648 U.S. government and government agency obligations 60,667 19,429 41,238 $ 111,236 $ 26,217 $ 85,019</t>
  </si>
  <si>
    <t>Summary of the maturities of the Company's investments</t>
  </si>
  <si>
    <t>The following table summarizes the maturities of the Company’s investments at September 30, 2016 : Carrying or Fair Value (in thousands) Remainder of 2016 $ 11,058 2017 38,705 2018 27,542 2019 10,393 Thereafter — Total $ 87,698</t>
  </si>
  <si>
    <t>Balance Sheet Components (Tables)</t>
  </si>
  <si>
    <t>Property, Plant and Equipment [Table Text Block]</t>
  </si>
  <si>
    <t>Property and equipment, net, consisted of the following: September 30, December 31, 2016 2015 (in thousands) Computer equipment and software (1) $ 94,197 $ 55,928 Furniture and fixtures 6,837 5,292 Leasehold improvements 18,532 14,405 Property and equipment 119,566 75,625 Accumulated depreciation and amortization (1) (43,018 ) (28,552 ) Net property and equipment 76,548 47,073 Internal-use software and other assets not placed in service 36,073 34,287 $ 112,621 $ 81,360 ________________ (1) Includes computer equipment and software under capital leases Computer equipment and software under capital leases, net, consisted of the following: September 30, December 31, 2016 2015 (in thousands) Computer equipment $ 8,715 $ 8,715 Software 1,516 1,517 Accumulated amortization (5,760 ) (3,371 ) Net computer equipment and software under capital leases $ 4,471 $ 6,861</t>
  </si>
  <si>
    <t>Schedule of Accounts Payable and Accrued Liabilities [Table Text Block]</t>
  </si>
  <si>
    <t>Accrued and other current liabilities consisted of the following: September 30, December 31, 2016 2015 (in thousands) Accrued payroll and related expenses $ 21,713 $ 23,938 Accrued commissions 1,151 1,993 Accrued professional fees 257 223 Accrued royalties 1,779 1,546 Sales and other taxes 2,212 1,536 Current portion of leases payable 1,460 3,845 Other accrued expenses 1,534 4,226 $ 30,106 $ 37,307</t>
  </si>
  <si>
    <t>Goodwill and Other Intangible Assets (Tables)</t>
  </si>
  <si>
    <t>Other intangible assets, net</t>
  </si>
  <si>
    <t xml:space="preserve">intangible assets, net, consisted of the following: September 30, 2016 Gross Carrying Accumulated Net Intangibles Weighted Average Remaining Useful Life (in thousands) (in years) Assets subject to amortization: Developed technology $ 11,535 $ (7,850 ) $ 3,685 3.0 Trade names 331 (329 ) 2 0.1 Customer relationships 19,400 (9,041 ) 10,359 4.2 Order backlog 370 (87 ) 283 3.1 Total assets subject to amortization: 31,636 (17,307 ) 14,329 3.8 Assets not subject to amortization: Trade name 4,039 — 4,039 $ 35,675 $ (17,307 ) $ 18,368 December 31, 2015 Gross Carrying Accumulated Net Intangibles Weighted Average Remaining Useful Life (in thousands) (in years) Assets subject to amortization: Developed technology $ 11,535 $ (5,668 ) $ 5,867 3.1 Trade names 331 (307 ) 24 0.8 Customer relationships 19,400 (6,875 ) 12,525 4.8 Order backlog 370 (15 ) 355 3.8 Total assets subject to amortization: 31,636 (12,865 ) 18,771 4.2 Assets not subject to amortization: Trade name 4,039 — 4,039 $ 35,675 $ (12,865 ) $ 22,810 </t>
  </si>
  <si>
    <t>Minimum future amortization expense for intangible assets</t>
  </si>
  <si>
    <t>Minimum future amortization expense for intangible assets at September 30, 2016 was as follows: Amortization (in thousands) Remainder of 2016 $ 1,079 2017 4,294 2018 3,443 2019 3,166 2020 1,778 2021 314 Thereafter 255 $ 14,329</t>
  </si>
  <si>
    <t>Commitments and Contingencies Future minimum lease payments (Tables)</t>
  </si>
  <si>
    <t>us-gaap_CommitmentsAndContingenciesDisclosureAbstract [Abstract]</t>
  </si>
  <si>
    <t>Schedule of Future Minimum Rental Payments for Operating and Capital Leases [Table Text Block]</t>
  </si>
  <si>
    <t xml:space="preserve">Future minimum lease payments under noncancelable operating and capital leases at September 30, 2016 consisted of the following: Capital Leases Operating Leases (in thousands) 2016 $ 897 $ 1,275 2017 618 6,174 2018 87 10,127 2019 — 10,687 2020 — 10,840 2021 — 10,976 Thereafter — 45,446 Total minimum lease payments 1,602 $ 95,525 Less amount representing interest (25 ) Present value of minimum lease payments 1,577 Less current portion (1,460 ) Long-term portion of lease obligations $ 117 </t>
  </si>
  <si>
    <t>Stock Incentive Plans (Tables)</t>
  </si>
  <si>
    <t>Total stock-based compensation expense recognized consisted of: Three Months ended September 30, Nine Months ended September 30, 2016 2015 2016 2015 (in thousands) Cost of revenues $ 1,381 $ 761 $ 3,483 $ 2,189 Sales and marketing 1,243 783 3,180 1,973 Research and development 1,969 1,438 5,417 3,961 General and administrative 4,155 3,538 11,376 9,481 $ 8,748 $ 6,520 $ 23,456 $ 17,604</t>
  </si>
  <si>
    <t>Summary of Company's stock option activities</t>
  </si>
  <si>
    <t>The following table summarizes the Company’s stock option activity under the 2009 Plan and 2011 Plan : Number of Shares Weighted Average Exercise Price Weighted Average Remaining Contractual Term Aggregate Intrinsic Value (in years) (in thousands) Outstanding at January 1, 2016 2,515,329 $ 24.40 7.14 $ 90,818 Granted 14,506 59.78 Exercised (467,268 ) 18.27 Forfeited or expired (57,591 ) 37.84 Outstanding at September 30, 2016 2,004,976 $ 25.70 6.53 $ 159,591 Ending vested and expected to vest at September 30, 2016 1,978,586 $ 25.48 6.51 $ 157,922 Exercisable at September 30, 2016 1,425,363 $ 20.54 5.98 $ 120,810 There were no stock options granted during the three months ended September 30, 2016 . Stock options granted during the nine months ended September 30, 2016 were made under the 2011 Plan. There were no grants under the 2009 Plan during the nine months ended September 30, 2016 .</t>
  </si>
  <si>
    <t>Stock options activity, additional information</t>
  </si>
  <si>
    <t>Following is additional information pertaining to the Company’s stock option activity: Three Months ended September 30, Nine Months ended September 30, 2016 2015 2016 2015 (in thousands, except per option amounts) Weighted average fair value per option granted $ — $ 34.39 $ 27.57 $ 26.13 Grant-date fair value of options vested $ 1,787 $ 1,678 $ 7,079 $ 6,026 Intrinsic value of options exercised $ 9,058 $ 10,227 $ 30,302 $ 33,343 Proceeds received from options exercised $ 2,280 $ 1,807 $ 8,535 $ 8,665</t>
  </si>
  <si>
    <t>Summary of RSU activities</t>
  </si>
  <si>
    <t xml:space="preserve">The following table summarizes the Company’s RSU , Performance Award and performance-vesting RSU activity: RSUs Performance Awards and Performance-Vesting RSUs Number of Shares Weighted Average Grant Date Fair Value Per Share Number of Shares Weighted Average Grant Date Fair Value Per Share Outstanding at January 1, 2016 748,688 $ 45.52 508,282 $ 34.68 Granted 535,527 77.59 138,330 59.78 Released (201,272 ) 41.17 (236,219 ) 28.87 Forfeited or expired (75,141 ) 56.56 — — Outstanding at September 30, 2016 1,007,802 $ 62.61 410,393 $ 46.48 Ending vested and expected to vest at September 30, 2016 891,284 410,393 </t>
  </si>
  <si>
    <t>Schedule of Stock Options and Employee Stock Purchase Plan Valuation Assumptions</t>
  </si>
  <si>
    <t>The fair value of stock options and stock purchase rights granted under the 2009 Plan, the 2011 Plan , and the ESPP were estimated at the date of grant using the Black-Scholes option valuation model with the following weighted average assumptions: Three months ended September 30, Nine Months ended September 30, 2016 2015 2016 2015 Stock option plans: Risk-free interest rate — % 1.87 % 1.38 % 1.75 % Expected life of options (in years) 0 6.08 6.08 5.99 Expected dividend yield — % — % — % — % Volatility — % 48 % 47 % 48 % Employee Stock Purchase Plan: Risk-free interest rate 0.46 % 0.24 % 0.36 % 0.19 % Expected life of options (in years) 0.50 0.50 0.50 0.50 Expected dividend yield — % — % — % — % Volatility 33 % 44 % 38 % 39 %</t>
  </si>
  <si>
    <t>ScheduleOfSharesOfCommonStockAvailableForFutureIssuanceUnderStockOptionPlansTextBlock [Table Text Block]</t>
  </si>
  <si>
    <t>The following numbers of shares of common stock were reserved and available for future issuance at September 30, 2016 : Reserved Shares Options and awards outstanding under stock option plans 3,423,171 Shares available for future grant under the 2011 Equity Incentive Award Plan 3,896,188 Shares available under the Employee Stock Purchase Plan 1,398,843 Total 8,718,202</t>
  </si>
  <si>
    <t>Segment Information (Tables)</t>
  </si>
  <si>
    <t>Supplemental disclosure of revenue by service type</t>
  </si>
  <si>
    <t>Supplemental disclosure of revenues by type is as follows: Three months ended September 30, Nine Months ended September 30, 2016 2015 2016 2015 (in thousands) On-demand revenues (1) $ 100,381 $ 68,019 $ 263,386 $ 185,776 On-premise revenues (1) — 920 718 3,294 $ 100,381 $ 68,939 $ 264,104 $ 189,070</t>
  </si>
  <si>
    <t>Net Income (Loss) Per Share of Common Stock (Details Table) - USD ($) $ / shares in Units, $ in Thousands</t>
  </si>
  <si>
    <t>Components of net income (loss) per share</t>
  </si>
  <si>
    <t>Basic shares:</t>
  </si>
  <si>
    <t>Weighted average common shares outstanding</t>
  </si>
  <si>
    <t>Diluted shares:</t>
  </si>
  <si>
    <t>Effect of potentially dilutive securities:</t>
  </si>
  <si>
    <t>Weighted Average Number Diluted Shares Outstanding Adjustment</t>
  </si>
  <si>
    <t>Weighted average shares used to compute diluted net income per share</t>
  </si>
  <si>
    <t>Net income (loss) per share:</t>
  </si>
  <si>
    <t>Net Income (Loss) Per Share of Common Stock (Details Table 1) - USD ($) $ in Thousands</t>
  </si>
  <si>
    <t>Antidilutive Securities Excluded from Computation of Earnings Per Share [Line Items]</t>
  </si>
  <si>
    <t>Employee Stock Options and Awards [Member]</t>
  </si>
  <si>
    <t>Antidilutive securities excluded from computation of earning per share</t>
  </si>
  <si>
    <t>Anti-dilutive securities excluded from computation of earnings per share amount</t>
  </si>
  <si>
    <t>Net Income (Loss) Per Share of Common Stock (Details Textual) - shares</t>
  </si>
  <si>
    <t>Performance-Based Awards [Member]</t>
  </si>
  <si>
    <t>Financial Instruments and Fair Value Measurements (Fair Value Hierarchy) (Details) - USD ($) $ in Thousands</t>
  </si>
  <si>
    <t>Fair Value, Balance Sheet Grouping, Financial Statement Captions [Line Items]</t>
  </si>
  <si>
    <t>Fair Value, Net Derivative Asset (Liability) Measured on Recurring Basis, Unobservable Inputs Reconciliation, Transfers, Net</t>
  </si>
  <si>
    <t>Assets, Fair Value</t>
  </si>
  <si>
    <t>Level 1 [Member]</t>
  </si>
  <si>
    <t>Level 2 [Member]</t>
  </si>
  <si>
    <t>Money market funds [Member]</t>
  </si>
  <si>
    <t>Money market funds [Member] | Level 1 [Member]</t>
  </si>
  <si>
    <t>Money market funds [Member] | Level 2 [Member]</t>
  </si>
  <si>
    <t>Certificates of Deposit [Member]</t>
  </si>
  <si>
    <t>Certificates of Deposit [Member] | Level 1 [Member]</t>
  </si>
  <si>
    <t>Certificates of Deposit [Member] | Level 2 [Member]</t>
  </si>
  <si>
    <t>Corporate Debt Securities [Member]</t>
  </si>
  <si>
    <t>Corporate Debt Securities [Member] | Level 1 [Member]</t>
  </si>
  <si>
    <t>Corporate Debt Securities [Member] | Level 2 [Member]</t>
  </si>
  <si>
    <t>Municipal Bonds [Member]</t>
  </si>
  <si>
    <t>Municipal Bonds [Member] | Level 1 [Member]</t>
  </si>
  <si>
    <t>Municipal Bonds [Member] | Level 2 [Member]</t>
  </si>
  <si>
    <t>US Treasury and Government [Member]</t>
  </si>
  <si>
    <t>US Treasury and Government [Member] | Level 1 [Member]</t>
  </si>
  <si>
    <t>US Treasury and Government [Member] | Level 2 [Member]</t>
  </si>
  <si>
    <t>Financial Instruments and Fair Value Measurements (Carrying Amounts and Fair Value) (Details) - USD ($) $ in Thousands</t>
  </si>
  <si>
    <t>Dec. 31, 2014</t>
  </si>
  <si>
    <t>Schedule of Available-for-sale Securities [Line Items]</t>
  </si>
  <si>
    <t>Available-for-sale Securities, Continuous Unrealized Loss Position, Less than Twelve Months, Fair Value</t>
  </si>
  <si>
    <t>Available-for-sale Securities, Continuous Unrealized Loss Position, Less than 12 Months, Accumulated Loss</t>
  </si>
  <si>
    <t>Cash and Cash Equivalents, at Carrying Value</t>
  </si>
  <si>
    <t>Available-for-sale Securities, Amortized Cost Basis</t>
  </si>
  <si>
    <t>Available-For-Sale Securities, Accumulated Gross Unrealized Gain, Before Tax</t>
  </si>
  <si>
    <t>Available-For-Sale Securities, Accumulated Gross Unrealized Loss, Before Tax</t>
  </si>
  <si>
    <t>Cash and Cash Equivalents, Fair Value Disclosure</t>
  </si>
  <si>
    <t>Available-for-sale Securities, Continuous Unrealized Loss Position, Twelve Months or Longer, Fair Value</t>
  </si>
  <si>
    <t>Available-for-sale Securities, Continuous Unrealized Loss Position, 12 Months or Longer, Accumulated Loss</t>
  </si>
  <si>
    <t>Available-for-sale Securities, Continuous Unrealized Loss Position, Fair Value</t>
  </si>
  <si>
    <t>Available-for-sale Securities, Continuous Unrealized Loss Position, Accumulated Loss</t>
  </si>
  <si>
    <t>Available-for-sale Securities</t>
  </si>
  <si>
    <t>Corporate Note Securities [Member]</t>
  </si>
  <si>
    <t>Fair Value, Measurements, Recurring [Member]</t>
  </si>
  <si>
    <t>Cash</t>
  </si>
  <si>
    <t>Money market funds</t>
  </si>
  <si>
    <t>Fair Value, Measurements, Recurring [Member] | Cash Equivalents [Member]</t>
  </si>
  <si>
    <t>Fair Value, Measurements, Recurring [Member] | Cash and Cash Equivalents [Member]</t>
  </si>
  <si>
    <t>Fair Value, Measurements, Recurring [Member] | Municipal Bonds [Member]</t>
  </si>
  <si>
    <t>Fair Value, Measurements, Recurring [Member] | US Treasury and Government [Member]</t>
  </si>
  <si>
    <t>Fair Value, Measurements, Recurring [Member] | Certificates of Deposit [Member]</t>
  </si>
  <si>
    <t>Fair Value, Measurements, Recurring [Member] | Corporate Note Securities [Member]</t>
  </si>
  <si>
    <t>US Treasury and Government [Member] | Fair Value, Measurements, Recurring [Member]</t>
  </si>
  <si>
    <t>Cash Equivalents, at Carrying Value</t>
  </si>
  <si>
    <t>Financial Instruments and Fair Value Measurements (Summary of Investment Maturities) (Details) - USD ($) $ in Thousands</t>
  </si>
  <si>
    <t>Available-for-sale Securities, Debt Maturities, Next Twelve Months, Fair Value</t>
  </si>
  <si>
    <t>Available For Sale Securities Debt Maturities after One Through Three Years Fair Value</t>
  </si>
  <si>
    <t>Maturities of the Company's investments</t>
  </si>
  <si>
    <t>Available-for-sale Securities, Debt Maturities, Remainder of Fiscal Year, Fair Value</t>
  </si>
  <si>
    <t>Available For Sale Securities, Debt Maturities, Next Fiscal Year, Fair Value</t>
  </si>
  <si>
    <t>Available For Sale Securities, Debt Maturities, In Two Years, Fair Value</t>
  </si>
  <si>
    <t>Available For Sale Securities, Debt Maturities, In Three Years, Fair Value</t>
  </si>
  <si>
    <t>Available For Sale Securities, Debt Maturities, Thereafter, Fair Value</t>
  </si>
  <si>
    <t>Total</t>
  </si>
  <si>
    <t>Financial Instruments and Fair Value Measurements Investment income (Details) - USD ($) $ in Thousands</t>
  </si>
  <si>
    <t>Net Investment Income [Line Items]</t>
  </si>
  <si>
    <t>Interest and Dividend Income, Securities, Operating</t>
  </si>
  <si>
    <t>Balance Sheet Components Property and Equipment (Details) - USD ($) $ in Thousands</t>
  </si>
  <si>
    <t>Property, Plant and Equipment [Line Items]</t>
  </si>
  <si>
    <t>Property, Plant and Equipment, Gross</t>
  </si>
  <si>
    <t>Accumulated Depreciation, Depletion and Amortization, Property, Plant, and Equipment</t>
  </si>
  <si>
    <t>Depreciable Property, Plant Equipment</t>
  </si>
  <si>
    <t>Internal-use Software and Other Assets Not Placed in Service</t>
  </si>
  <si>
    <t>Property, Plant and Equipment, Net</t>
  </si>
  <si>
    <t>Depreciation, Depletion and Amortization, Nonproduction</t>
  </si>
  <si>
    <t>Capital Leases, Income Statement, Amortization Expense</t>
  </si>
  <si>
    <t>Capital Leases, Balance Sheet, Assets by Major Class, Net</t>
  </si>
  <si>
    <t>Computer Equipment [Member]</t>
  </si>
  <si>
    <t>Capital Leased Assets, Gross</t>
  </si>
  <si>
    <t>Furniture and Fixtures [Member]</t>
  </si>
  <si>
    <t>Leasehold Improvements [Member]</t>
  </si>
  <si>
    <t>Computer Software, Intangible Asset [Member]</t>
  </si>
  <si>
    <t>Computer Equipment And Computer Software [Member]</t>
  </si>
  <si>
    <t>Capital Leases, Lessee Balance Sheet, Assets by Major Class, Accumulated Depreciation</t>
  </si>
  <si>
    <t>Balance Sheet Components Accrued and Other Current Liabilities (Details) - USD ($) $ in Thousands</t>
  </si>
  <si>
    <t>Accrued and Other Current Liabilities [Line Items]</t>
  </si>
  <si>
    <t>Employee-related Liabilities, Current</t>
  </si>
  <si>
    <t>Accrued Sales Commission, Current</t>
  </si>
  <si>
    <t>Accrued Professional Fees, Current</t>
  </si>
  <si>
    <t>Accrued Royalties, Current</t>
  </si>
  <si>
    <t>Sales and Excise Tax Payable, Current</t>
  </si>
  <si>
    <t>Capital Lease Obligations, Current</t>
  </si>
  <si>
    <t>Other Accrued Liabilities, Current</t>
  </si>
  <si>
    <t>Goodwill and Other Intangible Assets (Schedule of Goodwill) (Details) - USD ($)</t>
  </si>
  <si>
    <t>Goodwill [Line Items]</t>
  </si>
  <si>
    <t>Goodwill, Transfers</t>
  </si>
  <si>
    <t>Goodwill and Other Intangible Assets (Intangible Assets Gross and Net Balances) (Details) - USD ($) $ in Thousands</t>
  </si>
  <si>
    <t>12 Months Ended</t>
  </si>
  <si>
    <t>Other Intangible Net</t>
  </si>
  <si>
    <t>Gross Carrying Amount</t>
  </si>
  <si>
    <t>Accumulated Amortization</t>
  </si>
  <si>
    <t>Finite-Lived Intangible Assets, Net</t>
  </si>
  <si>
    <t>Net Intangibles</t>
  </si>
  <si>
    <t>Finite-Lived Intangible Assets, Remaining Amortization Period</t>
  </si>
  <si>
    <t>46 months 2 days</t>
  </si>
  <si>
    <t>50 months 29 days</t>
  </si>
  <si>
    <t>Intangible Assets, Gross (Excluding Goodwill)</t>
  </si>
  <si>
    <t>Developed technology [Member]</t>
  </si>
  <si>
    <t>35 months 15 days</t>
  </si>
  <si>
    <t>36 months 24 days</t>
  </si>
  <si>
    <t>Customer Relationships and Contracts [Member]</t>
  </si>
  <si>
    <t>50 months 2 days</t>
  </si>
  <si>
    <t>57 months 26 days</t>
  </si>
  <si>
    <t>Trade Names [Member]</t>
  </si>
  <si>
    <t>1 month</t>
  </si>
  <si>
    <t>10 months</t>
  </si>
  <si>
    <t>Order or Production Backlog [Member]</t>
  </si>
  <si>
    <t>37 months</t>
  </si>
  <si>
    <t>46 months</t>
  </si>
  <si>
    <t>Indefinite-Lived Intangible Assets (Excluding Goodwill)</t>
  </si>
  <si>
    <t>Goodwill and Other Intangible Assets (Intangible Assets Future Amortization) (Details) - USD ($) $ in Thousands</t>
  </si>
  <si>
    <t>Finite-Lived Intangible Assets, Amortization Expense, Remainder of Fiscal Year</t>
  </si>
  <si>
    <t>Finite-Lived Intangible Assets, Amortization Expense, Next Fiscal Year</t>
  </si>
  <si>
    <t>Finite-Lived Intangible Assets, Amortization Expense, in Two Years</t>
  </si>
  <si>
    <t>Finite-Lived Intangible Assets, Amortization Expense, in Three Years</t>
  </si>
  <si>
    <t>Finite-Lived Intangible Assets, Amortization Expense, in Four Years</t>
  </si>
  <si>
    <t>Finite-Lived Intangible Assets, Amortization Expense, in Five Years</t>
  </si>
  <si>
    <t>Finite-Lived Intangible Assets, Amortization Expense, after Year Five</t>
  </si>
  <si>
    <t>Goodwill and Other Intangible Assets (Details Textual) - USD ($) $ in Thousands</t>
  </si>
  <si>
    <t>Finite-Lived Intangible Assets [Line Items]</t>
  </si>
  <si>
    <t>Income Taxes (Details Textual) - USD ($)</t>
  </si>
  <si>
    <t>Annual Effective Income Tax Rate Reconciliation, Change in Enacted Tax Rate, Percent</t>
  </si>
  <si>
    <t>36.50%</t>
  </si>
  <si>
    <t>40.60%</t>
  </si>
  <si>
    <t>Annual Effective Income Tax Rate Reconciliation, Percent [Abstract]</t>
  </si>
  <si>
    <t>Effective tax rate</t>
  </si>
  <si>
    <t>35.20%</t>
  </si>
  <si>
    <t>36.30%</t>
  </si>
  <si>
    <t>35.80%</t>
  </si>
  <si>
    <t>40.70%</t>
  </si>
  <si>
    <t>Unrecognized Tax Benefits, Income Tax Penalties and Interest Expense</t>
  </si>
  <si>
    <t>Federal statutory tax rate</t>
  </si>
  <si>
    <t>35.00%</t>
  </si>
  <si>
    <t>Excess Tax Benefit from Share-based Compensation, Financing Activities</t>
  </si>
  <si>
    <t>Commitments and Contingencies (Details Textual1)</t>
  </si>
  <si>
    <t>Sep. 30, 2016USD ($)Facilities</t>
  </si>
  <si>
    <t>Jun. 30, 2016USD ($)</t>
  </si>
  <si>
    <t>Operating Leased Assets [Line Items]</t>
  </si>
  <si>
    <t>Property Subject to or Available for Operating Lease, Number of Units | Facilities</t>
  </si>
  <si>
    <t>Operating Leases, Future Minimum Payments Due</t>
  </si>
  <si>
    <t>Office Space - Irvine, CA | Minimum [Member]</t>
  </si>
  <si>
    <t>Office Space - Irvine, CA | Maximum [Member]</t>
  </si>
  <si>
    <t>Office Space - HQ Building 3 Amendment [Member] | Minimum [Member]</t>
  </si>
  <si>
    <t>Office Space - HQ Building 3 Amendment [Member] | Maximum [Member]</t>
  </si>
  <si>
    <t>Office Space - Omaha, NE | Minimum [Member]</t>
  </si>
  <si>
    <t>Office Space - Omaha, NE | Maximum [Member]</t>
  </si>
  <si>
    <t>Commitments and Contingencies Future minimum lease payments table (Details) - USD ($) $ in Thousands</t>
  </si>
  <si>
    <t>Capital Leases, Future Minimum Payments, Remainder of Fiscal Year</t>
  </si>
  <si>
    <t>Operating Leases, Future Minimum Payments Receivable, Remainder of Fiscal Year</t>
  </si>
  <si>
    <t>Capital Leases, Future Minimum Payments Due, Next Twelve Months</t>
  </si>
  <si>
    <t>Operating Leases, Future Minimum Payments Due, Next Twelve Months</t>
  </si>
  <si>
    <t>Capital Leases, Future Minimum Payments Due in Two Years</t>
  </si>
  <si>
    <t>Operating Leases, Future Minimum Payments, Due in Two Years</t>
  </si>
  <si>
    <t>Capital Leases, Future Minimum Payments Due in Four Years</t>
  </si>
  <si>
    <t>Operating Leases, Future Minimum Payments, Due in Three Years</t>
  </si>
  <si>
    <t>Operating Leases, Future Minimum Payments, Due in Four Years</t>
  </si>
  <si>
    <t>Capital Leases, Future Minimum Payments Due in Five Years</t>
  </si>
  <si>
    <t>Operating Leases, Future Minimum Payments, Due in Five Years</t>
  </si>
  <si>
    <t>Capital Leases, Future Minimum Payments Due Thereafter</t>
  </si>
  <si>
    <t>Operating Leases, Future Minimum Payments, Due Thereafter</t>
  </si>
  <si>
    <t>Capital Leases, Future Minimum Payments Due</t>
  </si>
  <si>
    <t>Capital Leases, Future Minimum Payments, Interest Included in Payments</t>
  </si>
  <si>
    <t>Capital Leases, Future Minimum Payments, Present Value of Net Minimum Payments</t>
  </si>
  <si>
    <t>Capital Lease Obligations, Noncurrent</t>
  </si>
  <si>
    <t>Stock Incentive Plans (Details Table 3) (Stock-based compensation allocation) - USD ($) $ in Thousands</t>
  </si>
  <si>
    <t>1 Months Ended</t>
  </si>
  <si>
    <t>Feb. 29, 2016</t>
  </si>
  <si>
    <t>Stock-based compensation by financial statement line item</t>
  </si>
  <si>
    <t>Cost of Sales [Member]</t>
  </si>
  <si>
    <t>Selling and Marketing Expense [Member]</t>
  </si>
  <si>
    <t>Research and Development Expense [Member]</t>
  </si>
  <si>
    <t>General and Administrative Expense [Member]</t>
  </si>
  <si>
    <t>Sig Anderman [Member] | Performance-vesting RSUs</t>
  </si>
  <si>
    <t>Share-based Compensation Arrangement by Share-based Payment Award [Line Items]</t>
  </si>
  <si>
    <t>Share-based Compensation Arrangement by Share-based Payment Award, Equity Instruments Other than Options, Grants in Period</t>
  </si>
  <si>
    <t>Stock Incentive Plans (Details Table) (Stock Option Activity) - Stock Option [Member] - USD ($) $ / shares in Units, $ in Thousands</t>
  </si>
  <si>
    <t>Share-based Compensation Arrangement by Share-based Payment Award, Options, Outstanding [Roll Forward]</t>
  </si>
  <si>
    <t>Outstanding at January 1, 2016</t>
  </si>
  <si>
    <t>Granted</t>
  </si>
  <si>
    <t>Exercised</t>
  </si>
  <si>
    <t>Forfeited or expired</t>
  </si>
  <si>
    <t>Outstanding at September 30, 2016</t>
  </si>
  <si>
    <t>Ending vested and expected to vest at September 30, 2016</t>
  </si>
  <si>
    <t>Exercisable at September 30, 2016</t>
  </si>
  <si>
    <t>Share-based Compensation Arrangement by Share-based Payment Award, Options, Outstanding, Weighted Average Exercise Price [Roll Forward]</t>
  </si>
  <si>
    <t>Outstanding at Beg of Period, weighted average exercise price, Beginning Balance</t>
  </si>
  <si>
    <t>Options granted, weighted average exercise price</t>
  </si>
  <si>
    <t>Options exercised, weighted average exercise price</t>
  </si>
  <si>
    <t>Options forfeited or expired, weighted average exercise price</t>
  </si>
  <si>
    <t>Outstanding at End of Period, weighted average exercise price, Ending Balance</t>
  </si>
  <si>
    <t>Ending vested and expected to vest, Weighted Average Exercise Price at End of Period</t>
  </si>
  <si>
    <t>Stock option exercisable at End of Period, weighted average exercise price, Ending Balance</t>
  </si>
  <si>
    <t>Weighted average remaining contractual term at End of Period</t>
  </si>
  <si>
    <t>6 years 194 days</t>
  </si>
  <si>
    <t>Ending vested and expected to vest, Weighted Average Remaining Contractual Term at End of Period</t>
  </si>
  <si>
    <t>6 years 186 days</t>
  </si>
  <si>
    <t>Stock option exercisable, weighted average remaining Contractual term, Ending balance</t>
  </si>
  <si>
    <t>5 years 358 days</t>
  </si>
  <si>
    <t>7 years 51 days</t>
  </si>
  <si>
    <t>Aggregate Intrinsic value at End of Period</t>
  </si>
  <si>
    <t>Ending vested and expected to vest, Aggregate Intrinsic Value at End of Period</t>
  </si>
  <si>
    <t>Exercisable aggregate Intrinsic Value</t>
  </si>
  <si>
    <t>Stock Incentive Plans (Details Table 1) (Stock Option Additional Information) - USD ($) $ / shares in Units, $ in Thousands</t>
  </si>
  <si>
    <t>Weighted average fair value per option granted</t>
  </si>
  <si>
    <t>Share-based Compensation Arrangement by Share-based Payment Award, Options, Vested in Period, Fair Value</t>
  </si>
  <si>
    <t>Intrinsic value of options exercised</t>
  </si>
  <si>
    <t>Proceeds received from options exercised</t>
  </si>
  <si>
    <t>Stock Incentive Plans (Details Table 2) (RSU and Performance Award activity) - USD ($) $ / shares in Units, $ in Millions</t>
  </si>
  <si>
    <t>Oct. 31, 2015</t>
  </si>
  <si>
    <t>Mar. 31, 2016</t>
  </si>
  <si>
    <t>Employee Stock Option [Member]</t>
  </si>
  <si>
    <t>Share-based Compensation Arrangement by Share-based Payment Award, Options, Grants in Period, Gross</t>
  </si>
  <si>
    <t>Share-based Compensation Arrangement by Share-based Payment Award, Options, Vested and Expected to Vest, Outstanding, Number</t>
  </si>
  <si>
    <t>RSUs [Member]</t>
  </si>
  <si>
    <t>Share-based Compensation Arrangement by Share-based Payment Award, Equity Instruments Other than Options, Aggregate Intrinsic Value, Vested</t>
  </si>
  <si>
    <t>Share-based Compensation Arrangement by Share-based Payment Award, Non-Option Equity Instruments, Outstanding [Roll Forward]</t>
  </si>
  <si>
    <t>Released</t>
  </si>
  <si>
    <t>Share-based Compensation Arrangement by Share-based Payment Award, Equity Instruments Other than Options, Forfeitures, Weighted Average Grant Date Fair Value</t>
  </si>
  <si>
    <t>Share-based Compensation Arrangement by Share-based Payment Award, Equity Instruments Other than Options, Nonvested, Weighted Average Grant Date Fair Value</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 Weighted Average Grant Date Fair Value</t>
  </si>
  <si>
    <t>Share-based Compensation Arrangement by Share-based Payment Award, Equity Instruments Other than Options, Vested in Period, Fair Value</t>
  </si>
  <si>
    <t>Performance Awards</t>
  </si>
  <si>
    <t>Former CEO of Mortgage Returns [Member] | Performance-vesting RSUs</t>
  </si>
  <si>
    <t>Performance Shares granted</t>
  </si>
  <si>
    <t>Performance shares value</t>
  </si>
  <si>
    <t>Sig Anderman [Member] | Employee Stock Option [Member]</t>
  </si>
  <si>
    <t>Sig Anderman [Member] | Upon Issuance [Domain] | December 2014 Performance-vesting RSUs</t>
  </si>
  <si>
    <t>Estimated Performance Share Conversion Rate</t>
  </si>
  <si>
    <t>Other grantees [Member] | Performance-vesting RSUs</t>
  </si>
  <si>
    <t>Other grantees [Member] | Upon Issuance [Domain] | December 2014 Performance-vesting RSUs</t>
  </si>
  <si>
    <t>Maximum [Member] | Sig Anderman [Member] | Performance-vesting RSUs</t>
  </si>
  <si>
    <t>Share-based Compensation Arrangement by Share-based Payment Award, Equity Instruments Other than Options, Shares of Common Stock Issuable Per Award</t>
  </si>
  <si>
    <t>Maximum [Member] | Other grantees [Member] | Performance-vesting RSUs</t>
  </si>
  <si>
    <t>Minimum [Member] | Sig Anderman [Member] | Performance-vesting RSUs</t>
  </si>
  <si>
    <t>Minimum [Member] | Other grantees [Member] | Performance-vesting RSUs</t>
  </si>
  <si>
    <t>Stock Incentive Plans (Details Table 4) (Fair Value Assumptions)</t>
  </si>
  <si>
    <t>Stock Option [Member]</t>
  </si>
  <si>
    <t>Risk-free interest rate</t>
  </si>
  <si>
    <t>0.00%</t>
  </si>
  <si>
    <t>1.87%</t>
  </si>
  <si>
    <t>1.38%</t>
  </si>
  <si>
    <t>1.75%</t>
  </si>
  <si>
    <t>Expected Life of options (in years)</t>
  </si>
  <si>
    <t>0 years</t>
  </si>
  <si>
    <t>6 years 29 days</t>
  </si>
  <si>
    <t>5 years 361 days</t>
  </si>
  <si>
    <t>Expected dividend yield</t>
  </si>
  <si>
    <t>Volatility</t>
  </si>
  <si>
    <t>48.00%</t>
  </si>
  <si>
    <t>47.00%</t>
  </si>
  <si>
    <t>Employee Stock Purchase Plan [Member]</t>
  </si>
  <si>
    <t>0.46%</t>
  </si>
  <si>
    <t>0.24%</t>
  </si>
  <si>
    <t>0.36%</t>
  </si>
  <si>
    <t>0.19%</t>
  </si>
  <si>
    <t>183 days</t>
  </si>
  <si>
    <t>6 months</t>
  </si>
  <si>
    <t>182 days</t>
  </si>
  <si>
    <t>33.00%</t>
  </si>
  <si>
    <t>44.00%</t>
  </si>
  <si>
    <t>38.00%</t>
  </si>
  <si>
    <t>39.00%</t>
  </si>
  <si>
    <t>Stock Incentive Plans (Details Table 5) (Reserved Shares)</t>
  </si>
  <si>
    <t>Sep. 30, 2016shares</t>
  </si>
  <si>
    <t>Class of Stock [Line Items]</t>
  </si>
  <si>
    <t>Reserved Shares</t>
  </si>
  <si>
    <t>Options and Awards Outstanding [Member]</t>
  </si>
  <si>
    <t>Shares Available for Future Grant [Member]</t>
  </si>
  <si>
    <t>Shares Available Under Employee Stock Purchase Plan [Member]</t>
  </si>
  <si>
    <t>Stock Incentive Plans (Details Textual) - USD ($) $ / shares in Units, $ in Thousands</t>
  </si>
  <si>
    <t>May 01, 2014</t>
  </si>
  <si>
    <t>Stock Repurchase Program, Authorized Amount</t>
  </si>
  <si>
    <t>Stock Repurchase Program, Remaining Authorized Repurchase Amount</t>
  </si>
  <si>
    <t>Annual Automatic Increase in Shares Reserved for Issuance, Shares</t>
  </si>
  <si>
    <t>Share Price</t>
  </si>
  <si>
    <t>Unrecognized Compensation Cost Related to unvested Stock option</t>
  </si>
  <si>
    <t>Expected to be recognized over a weighted average period</t>
  </si>
  <si>
    <t>1 year 325 days</t>
  </si>
  <si>
    <t>Share-based Compensation Arrangement by Share-based Payment Award, Equity Instruments Other than Options, Vested in Period</t>
  </si>
  <si>
    <t>Restricted Stock Units and Performance Awards [Member]</t>
  </si>
  <si>
    <t>2 years 205 days</t>
  </si>
  <si>
    <t>2009 Plan [Member]</t>
  </si>
  <si>
    <t>Employee Stock Purchase Plan [Member] | Employee Stock Purchase Plan [Member]</t>
  </si>
  <si>
    <t>Number of shares purchased under ESPP</t>
  </si>
  <si>
    <t>Purchase price of ESPP shares</t>
  </si>
  <si>
    <t>Unrecognized compensation cost related to employee stock purchase plan</t>
  </si>
  <si>
    <t>Expected recognized period under employee stock purchase plan</t>
  </si>
  <si>
    <t>5 months</t>
  </si>
  <si>
    <t>Upon Issuance [Domain] | Performance Awards</t>
  </si>
  <si>
    <t>Share-based Compensation Arrangement by Share-based Payment Award, Award Vesting Rights, Percentage</t>
  </si>
  <si>
    <t>25.00%</t>
  </si>
  <si>
    <t>First Anniversary [Member] | Performance Awards</t>
  </si>
  <si>
    <t>Stock Incentive Plans Follow-on offering (Details) $ in Millions</t>
  </si>
  <si>
    <t>Sep. 30, 2016USD ($)shares</t>
  </si>
  <si>
    <t>Equity [Abstract]</t>
  </si>
  <si>
    <t>Stock Issued During Period, Shares, New Issues | shares</t>
  </si>
  <si>
    <t>Stock Issued During Period, Value, New Issues</t>
  </si>
  <si>
    <t>Payments of Stock Issuance Costs</t>
  </si>
  <si>
    <t>Segment Information (Details Table) - USD ($) $ in Thousands</t>
  </si>
  <si>
    <t>Segment Reporting Information Revenue</t>
  </si>
  <si>
    <t>On Demand Revenues [Member]</t>
  </si>
  <si>
    <t>On Premise Revenues [Member]</t>
  </si>
</sst>
</file>

<file path=xl/styles.xml><?xml version="1.0" encoding="utf-8"?>
<styleSheet xmlns="http://schemas.openxmlformats.org/spreadsheetml/2006/main">
  <numFmts count="5">
    <numFmt formatCode="_(&quot;$ &quot;#,##0_);_(&quot;$ &quot;(#,##0)" numFmtId="165"/>
    <numFmt formatCode="_(&quot;$ &quot;#,##0.0000_);_(&quot;$ &quot;(#,##0.0000)" numFmtId="166"/>
    <numFmt formatCode="_(&quot;$ &quot;#,##0.00_);_(&quot;$ &quot;(#,##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sharedStrings.xml" Type="http://schemas.openxmlformats.org/officeDocument/2006/relationships/sharedStrings"/><ns0:Relationship Id="rId50" Target="styles.xml" Type="http://schemas.openxmlformats.org/officeDocument/2006/relationships/styles"/><ns0:Relationship Id="rId5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1122388</v>
      </c>
    </row>
    <row spans="1:3" r="6">
      <c s="4" r="A6" t="s">
        <v>8</v>
      </c>
      <c s="4" r="B6" t="s">
        <v>9</v>
      </c>
    </row>
    <row spans="1:3" r="7">
      <c s="4" r="A7" t="s">
        <v>10</v>
      </c>
      <c s="4" r="B7" t="s">
        <v>11</v>
      </c>
    </row>
    <row spans="1:3" r="8">
      <c s="4" r="A8" t="s">
        <v>12</v>
      </c>
      <c s="4" r="B8" t="s">
        <v>13</v>
      </c>
    </row>
    <row spans="1:3" r="9">
      <c s="4" r="A9" t="s">
        <v>14</v>
      </c>
      <c s="6" r="B9" t="n">
        <v>2016</v>
      </c>
    </row>
    <row spans="1:3" r="10">
      <c s="4" r="A10" t="s">
        <v>15</v>
      </c>
      <c s="5" r="B10" t="s">
        <v>16</v>
      </c>
    </row>
    <row spans="1:3" r="11">
      <c s="4" r="A11" t="s">
        <v>17</v>
      </c>
      <c s="4" r="B11" t="s">
        <v>18</v>
      </c>
    </row>
    <row spans="1:3" r="12">
      <c s="4" r="A12" t="s">
        <v>19</v>
      </c>
      <c s="4" r="B12" t="s">
        <v>20</v>
      </c>
    </row>
    <row spans="1:3" r="13">
      <c s="4" r="A13" t="s">
        <v>21</v>
      </c>
      <c s="6" r="C13" t="n">
        <v>3356486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2"/>
    <col customWidth="1" max="2" min="2" width="80"/>
  </cols>
  <sheetData>
    <row spans="1:2" r="1">
      <c s="1" r="A1" t="s">
        <v>135</v>
      </c>
      <c s="2" r="B1" t="s">
        <v>1</v>
      </c>
    </row>
    <row spans="1:2" r="2">
      <c s="2" r="B2" t="s">
        <v>2</v>
      </c>
    </row>
    <row spans="1:2" r="3">
      <c s="4" r="A3" t="s">
        <v>136</v>
      </c>
      <c s="4" r="B3" t="s">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38</v>
      </c>
      <c s="2" r="B1" t="s">
        <v>1</v>
      </c>
    </row>
    <row spans="1:2" r="2">
      <c s="2" r="B2" t="s">
        <v>2</v>
      </c>
    </row>
    <row spans="1:2" r="3">
      <c s="3" r="A3" t="s">
        <v>139</v>
      </c>
    </row>
    <row spans="1:2" r="4">
      <c s="4" r="A4" t="s">
        <v>138</v>
      </c>
      <c s="4" r="B4" t="s">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41</v>
      </c>
      <c s="2" r="B1" t="s">
        <v>1</v>
      </c>
    </row>
    <row spans="1:2" r="2">
      <c s="2" r="B2" t="s">
        <v>2</v>
      </c>
    </row>
    <row spans="1:2" r="3">
      <c s="3" r="A3" t="s">
        <v>142</v>
      </c>
    </row>
    <row spans="1:2" r="4">
      <c s="4" r="A4" t="s">
        <v>141</v>
      </c>
      <c s="4" r="B4" t="s">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44</v>
      </c>
      <c s="2" r="B1" t="s">
        <v>1</v>
      </c>
    </row>
    <row spans="1:2" r="2">
      <c s="2" r="B2" t="s">
        <v>2</v>
      </c>
    </row>
    <row spans="1:2" r="3">
      <c s="3" r="A3" t="s">
        <v>145</v>
      </c>
    </row>
    <row spans="1:2" r="4">
      <c s="4" r="A4" t="s">
        <v>144</v>
      </c>
      <c s="4" r="B4" t="s">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147</v>
      </c>
      <c s="2" r="B1" t="s">
        <v>1</v>
      </c>
    </row>
    <row spans="1:2" r="2">
      <c s="2" r="B2" t="s">
        <v>2</v>
      </c>
    </row>
    <row spans="1:2" r="3">
      <c s="3" r="A3" t="s">
        <v>148</v>
      </c>
    </row>
    <row spans="1:2" r="4">
      <c s="4" r="A4" t="s">
        <v>147</v>
      </c>
      <c s="4" r="B4" t="s">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50</v>
      </c>
      <c s="2" r="B1" t="s">
        <v>1</v>
      </c>
    </row>
    <row spans="1:2" r="2">
      <c s="2" r="B2" t="s">
        <v>2</v>
      </c>
    </row>
    <row spans="1:2" r="3">
      <c s="3" r="A3" t="s">
        <v>151</v>
      </c>
    </row>
    <row spans="1:2" r="4">
      <c s="4" r="A4" t="s">
        <v>150</v>
      </c>
      <c s="4" r="B4" t="s">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9"/>
    <col customWidth="1" max="2" min="2" width="80"/>
  </cols>
  <sheetData>
    <row spans="1:2" r="1">
      <c s="1" r="A1" t="s">
        <v>153</v>
      </c>
      <c s="2" r="B1" t="s">
        <v>1</v>
      </c>
    </row>
    <row spans="1:2" r="2">
      <c s="2" r="B2" t="s">
        <v>2</v>
      </c>
    </row>
    <row spans="1:2" r="3">
      <c s="3" r="A3" t="s">
        <v>127</v>
      </c>
    </row>
    <row spans="1:2" r="4">
      <c s="4" r="A4" t="s">
        <v>154</v>
      </c>
      <c s="4" r="B4" t="s">
        <v>155</v>
      </c>
    </row>
    <row spans="1:2" r="5">
      <c s="4" r="A5" t="s">
        <v>156</v>
      </c>
      <c s="4" r="B5" t="s">
        <v>157</v>
      </c>
    </row>
    <row spans="1:2" r="6">
      <c s="4" r="A6" t="s">
        <v>158</v>
      </c>
      <c s="4" r="B6" t="s">
        <v>159</v>
      </c>
    </row>
    <row spans="1:2" r="7">
      <c s="4" r="A7" t="s">
        <v>160</v>
      </c>
      <c s="4" r="B7" t="s">
        <v>161</v>
      </c>
    </row>
    <row spans="1:2" r="8">
      <c s="4" r="A8" t="s">
        <v>162</v>
      </c>
      <c s="4" r="B8"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spans="1:2" r="1">
      <c s="1" r="A1" t="s">
        <v>164</v>
      </c>
      <c s="2" r="B1" t="s">
        <v>1</v>
      </c>
    </row>
    <row spans="1:2" r="2">
      <c s="2" r="B2" t="s">
        <v>2</v>
      </c>
    </row>
    <row spans="1:2" r="3">
      <c s="3" r="A3" t="s">
        <v>130</v>
      </c>
    </row>
    <row spans="1:2" r="4">
      <c s="4" r="A4" t="s">
        <v>165</v>
      </c>
      <c s="4" r="B4" t="s">
        <v>166</v>
      </c>
    </row>
    <row spans="1:2" r="5">
      <c s="4" r="A5" t="s">
        <v>167</v>
      </c>
      <c s="4" r="B5"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169</v>
      </c>
      <c s="2" r="B1" t="s">
        <v>1</v>
      </c>
    </row>
    <row spans="1:2" r="2">
      <c s="2" r="B2" t="s">
        <v>2</v>
      </c>
    </row>
    <row spans="1:2" r="3">
      <c s="3" r="A3" t="s">
        <v>133</v>
      </c>
    </row>
    <row spans="1:2" r="4">
      <c s="4" r="A4" t="s">
        <v>170</v>
      </c>
      <c s="4" r="B4" t="s">
        <v>171</v>
      </c>
    </row>
    <row spans="1:2" r="5">
      <c s="4" r="A5" t="s">
        <v>172</v>
      </c>
      <c s="4" r="B5" t="s">
        <v>173</v>
      </c>
    </row>
    <row spans="1:2" r="6">
      <c s="4" r="A6" t="s">
        <v>174</v>
      </c>
      <c s="4" r="B6" t="s">
        <v>175</v>
      </c>
    </row>
    <row spans="1:2" r="7">
      <c s="4" r="A7" t="s">
        <v>176</v>
      </c>
      <c s="4" r="B7"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s="1" r="A1" t="s">
        <v>178</v>
      </c>
      <c s="2" r="B1" t="s">
        <v>1</v>
      </c>
    </row>
    <row spans="1:2" r="2">
      <c s="2" r="B2" t="s">
        <v>2</v>
      </c>
    </row>
    <row spans="1:2" r="3">
      <c s="4" r="A3" t="s">
        <v>179</v>
      </c>
      <c s="4" r="B3" t="s">
        <v>180</v>
      </c>
    </row>
    <row spans="1:2" r="4">
      <c s="4" r="A4" t="s">
        <v>181</v>
      </c>
      <c s="4" r="B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2</v>
      </c>
      <c s="2" r="B1" t="s">
        <v>2</v>
      </c>
      <c s="2" r="C1" t="s">
        <v>23</v>
      </c>
    </row>
    <row spans="1:3" r="2">
      <c s="3" r="A2" t="s">
        <v>24</v>
      </c>
    </row>
    <row spans="1:3" r="3">
      <c s="4" r="A3" t="s">
        <v>25</v>
      </c>
      <c s="7" r="B3" t="n">
        <v>344539</v>
      </c>
      <c s="7" r="C3" t="n">
        <v>34396</v>
      </c>
    </row>
    <row spans="1:3" r="4">
      <c s="4" r="A4" t="s">
        <v>26</v>
      </c>
      <c s="6" r="B4" t="n">
        <v>43688</v>
      </c>
      <c s="6" r="C4" t="n">
        <v>48975</v>
      </c>
    </row>
    <row spans="1:3" r="5">
      <c s="4" r="A5" t="s">
        <v>27</v>
      </c>
      <c s="6" r="B5" t="n">
        <v>47835</v>
      </c>
      <c s="6" r="C5" t="n">
        <v>28568</v>
      </c>
    </row>
    <row spans="1:3" r="6">
      <c s="4" r="A6" t="s">
        <v>28</v>
      </c>
      <c s="6" r="B6" t="n">
        <v>11254</v>
      </c>
      <c s="6" r="C6" t="n">
        <v>9874</v>
      </c>
    </row>
    <row spans="1:3" r="7">
      <c s="4" r="A7" t="s">
        <v>29</v>
      </c>
      <c s="6" r="B7" t="n">
        <v>447316</v>
      </c>
      <c s="6" r="C7" t="n">
        <v>121813</v>
      </c>
    </row>
    <row spans="1:3" r="8">
      <c s="4" r="A8" t="s">
        <v>30</v>
      </c>
      <c s="6" r="B8" t="n">
        <v>112621</v>
      </c>
      <c s="6" r="C8" t="n">
        <v>81360</v>
      </c>
    </row>
    <row spans="1:3" r="9">
      <c s="4" r="A9" t="s">
        <v>31</v>
      </c>
      <c s="6" r="B9" t="n">
        <v>44010</v>
      </c>
      <c s="6" r="C9" t="n">
        <v>55473</v>
      </c>
    </row>
    <row spans="1:3" r="10">
      <c s="4" r="A10" t="s">
        <v>32</v>
      </c>
      <c s="6" r="B10" t="n">
        <v>18368</v>
      </c>
      <c s="6" r="C10" t="n">
        <v>22810</v>
      </c>
    </row>
    <row spans="1:3" r="11">
      <c s="4" r="A11" t="s">
        <v>33</v>
      </c>
      <c s="6" r="B11" t="n">
        <v>8967</v>
      </c>
      <c s="6" r="C11" t="n">
        <v>8888</v>
      </c>
    </row>
    <row spans="1:3" r="12">
      <c s="4" r="A12" t="s">
        <v>34</v>
      </c>
      <c s="6" r="B12" t="n">
        <v>74547</v>
      </c>
      <c s="6" r="C12" t="n">
        <v>74547</v>
      </c>
    </row>
    <row spans="1:3" r="13">
      <c s="4" r="A13" t="s">
        <v>35</v>
      </c>
      <c s="6" r="B13" t="n">
        <v>705829</v>
      </c>
      <c s="6" r="C13" t="n">
        <v>364891</v>
      </c>
    </row>
    <row spans="1:3" r="14">
      <c s="3" r="A14" t="s">
        <v>36</v>
      </c>
    </row>
    <row spans="1:3" r="15">
      <c s="4" r="A15" t="s">
        <v>37</v>
      </c>
      <c s="6" r="B15" t="n">
        <v>7198</v>
      </c>
      <c s="6" r="C15" t="n">
        <v>9911</v>
      </c>
    </row>
    <row spans="1:3" r="16">
      <c s="4" r="A16" t="s">
        <v>38</v>
      </c>
      <c s="6" r="B16" t="n">
        <v>30106</v>
      </c>
      <c s="6" r="C16" t="n">
        <v>37307</v>
      </c>
    </row>
    <row spans="1:3" r="17">
      <c s="4" r="A17" t="s">
        <v>39</v>
      </c>
      <c s="6" r="B17" t="n">
        <v>19693</v>
      </c>
      <c s="6" r="C17" t="n">
        <v>15864</v>
      </c>
    </row>
    <row spans="1:3" r="18">
      <c s="4" r="A18" t="s">
        <v>40</v>
      </c>
      <c s="6" r="B18" t="n">
        <v>56997</v>
      </c>
      <c s="6" r="C18" t="n">
        <v>63082</v>
      </c>
    </row>
    <row spans="1:3" r="19">
      <c s="4" r="A19" t="s">
        <v>41</v>
      </c>
      <c s="6" r="B19" t="n">
        <v>117</v>
      </c>
      <c s="6" r="C19" t="n">
        <v>685</v>
      </c>
    </row>
    <row spans="1:3" r="20">
      <c s="4" r="A20" t="s">
        <v>42</v>
      </c>
      <c s="6" r="B20" t="n">
        <v>18199</v>
      </c>
      <c s="6" r="C20" t="n">
        <v>10273</v>
      </c>
    </row>
    <row spans="1:3" r="21">
      <c s="4" r="A21" t="s">
        <v>43</v>
      </c>
      <c s="6" r="B21" t="n">
        <v>75313</v>
      </c>
      <c s="6" r="C21" t="n">
        <v>74040</v>
      </c>
    </row>
    <row spans="1:3" r="22">
      <c s="4" r="A22" t="s">
        <v>44</v>
      </c>
      <c s="4" r="B22" t="s">
        <v>45</v>
      </c>
      <c s="4" r="C22" t="s">
        <v>45</v>
      </c>
    </row>
    <row spans="1:3" r="23">
      <c s="3" r="A23" t="s">
        <v>46</v>
      </c>
    </row>
    <row spans="1:3" r="24">
      <c s="4" r="A24" t="s">
        <v>47</v>
      </c>
      <c s="6" r="B24" t="n">
        <v>3</v>
      </c>
      <c s="6" r="C24" t="n">
        <v>3</v>
      </c>
    </row>
    <row spans="1:3" r="25">
      <c s="4" r="A25" t="s">
        <v>48</v>
      </c>
      <c s="6" r="B25" t="n">
        <v>597811</v>
      </c>
      <c s="6" r="C25" t="n">
        <v>285342</v>
      </c>
    </row>
    <row spans="1:3" r="26">
      <c s="4" r="A26" t="s">
        <v>49</v>
      </c>
      <c s="6" r="B26" t="n">
        <v>65</v>
      </c>
      <c s="6" r="C26" t="n">
        <v>-257</v>
      </c>
    </row>
    <row spans="1:3" r="27">
      <c s="4" r="A27" t="s">
        <v>50</v>
      </c>
      <c s="6" r="B27" t="n">
        <v>32637</v>
      </c>
      <c s="6" r="C27" t="n">
        <v>5763</v>
      </c>
    </row>
    <row spans="1:3" r="28">
      <c s="4" r="A28" t="s">
        <v>51</v>
      </c>
      <c s="6" r="B28" t="n">
        <v>630516</v>
      </c>
      <c s="6" r="C28" t="n">
        <v>290851</v>
      </c>
    </row>
    <row spans="1:3" r="29">
      <c s="4" r="A29" t="s">
        <v>52</v>
      </c>
      <c s="7" r="B29" t="n">
        <v>705829</v>
      </c>
      <c s="7" r="C29" t="n">
        <v>36489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spans="1:2" r="1">
      <c s="1" r="A1" t="s">
        <v>183</v>
      </c>
      <c s="2" r="B1" t="s">
        <v>1</v>
      </c>
    </row>
    <row spans="1:2" r="2">
      <c s="2" r="B2" t="s">
        <v>2</v>
      </c>
    </row>
    <row spans="1:2" r="3">
      <c s="3" r="A3" t="s">
        <v>139</v>
      </c>
    </row>
    <row spans="1:2" r="4">
      <c s="4" r="A4" t="s">
        <v>184</v>
      </c>
      <c s="4" r="B4" t="s">
        <v>185</v>
      </c>
    </row>
    <row spans="1:2" r="5">
      <c s="4" r="A5" t="s">
        <v>186</v>
      </c>
      <c s="4" r="B5" t="s">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88</v>
      </c>
      <c s="2" r="B1" t="s">
        <v>1</v>
      </c>
    </row>
    <row spans="1:2" r="2">
      <c s="2" r="B2" t="s">
        <v>2</v>
      </c>
    </row>
    <row spans="1:2" r="3">
      <c s="3" r="A3" t="s">
        <v>189</v>
      </c>
    </row>
    <row spans="1:2" r="4">
      <c s="4" r="A4" t="s">
        <v>190</v>
      </c>
      <c s="4" r="B4" t="s">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s="1" r="A1" t="s">
        <v>192</v>
      </c>
      <c s="2" r="B1" t="s">
        <v>1</v>
      </c>
    </row>
    <row spans="1:2" r="2">
      <c s="2" r="B2" t="s">
        <v>2</v>
      </c>
    </row>
    <row spans="1:2" r="3">
      <c s="3" r="A3" t="s">
        <v>148</v>
      </c>
    </row>
    <row spans="1:2" r="4">
      <c s="4" r="A4" t="s">
        <v>89</v>
      </c>
      <c s="4" r="B4" t="s">
        <v>193</v>
      </c>
    </row>
    <row spans="1:2" r="5">
      <c s="4" r="A5" t="s">
        <v>194</v>
      </c>
      <c s="4" r="B5" t="s">
        <v>195</v>
      </c>
    </row>
    <row spans="1:2" r="6">
      <c s="4" r="A6" t="s">
        <v>196</v>
      </c>
      <c s="4" r="B6" t="s">
        <v>197</v>
      </c>
    </row>
    <row spans="1:2" r="7">
      <c s="4" r="A7" t="s">
        <v>198</v>
      </c>
      <c s="4" r="B7" t="s">
        <v>199</v>
      </c>
    </row>
    <row spans="1:2" r="8">
      <c s="4" r="A8" t="s">
        <v>200</v>
      </c>
      <c s="4" r="B8" t="s">
        <v>201</v>
      </c>
    </row>
    <row spans="1:2" r="9">
      <c s="4" r="A9" t="s">
        <v>202</v>
      </c>
      <c s="4" r="B9"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204</v>
      </c>
      <c s="2" r="B1" t="s">
        <v>1</v>
      </c>
    </row>
    <row spans="1:2" r="2">
      <c s="2" r="B2" t="s">
        <v>2</v>
      </c>
    </row>
    <row spans="1:2" r="3">
      <c s="3" r="A3" t="s">
        <v>151</v>
      </c>
    </row>
    <row spans="1:2" r="4">
      <c s="4" r="A4" t="s">
        <v>205</v>
      </c>
      <c s="4" r="B4" t="s">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07</v>
      </c>
      <c s="2" r="B1" t="s">
        <v>61</v>
      </c>
      <c s="2" r="D1" t="s">
        <v>1</v>
      </c>
    </row>
    <row spans="1:5" r="2">
      <c s="2" r="B2" t="s">
        <v>2</v>
      </c>
      <c s="2" r="C2" t="s">
        <v>62</v>
      </c>
      <c s="2" r="D2" t="s">
        <v>2</v>
      </c>
      <c s="2" r="E2" t="s">
        <v>62</v>
      </c>
    </row>
    <row spans="1:5" r="3">
      <c s="3" r="A3" t="s">
        <v>208</v>
      </c>
    </row>
    <row spans="1:5" r="4">
      <c s="4" r="A4" t="s">
        <v>75</v>
      </c>
      <c s="7" r="B4" t="n">
        <v>13780</v>
      </c>
      <c s="7" r="C4" t="n">
        <v>6222</v>
      </c>
      <c s="7" r="D4" t="n">
        <v>26874</v>
      </c>
      <c s="7" r="E4" t="n">
        <v>17436</v>
      </c>
    </row>
    <row spans="1:5" r="5">
      <c s="3" r="A5" t="s">
        <v>209</v>
      </c>
    </row>
    <row spans="1:5" r="6">
      <c s="4" r="A6" t="s">
        <v>210</v>
      </c>
      <c s="6" r="B6" t="n">
        <v>31916910</v>
      </c>
      <c s="6" r="C6" t="n">
        <v>29363621</v>
      </c>
      <c s="6" r="D6" t="n">
        <v>30407020</v>
      </c>
      <c s="6" r="E6" t="n">
        <v>29076820</v>
      </c>
    </row>
    <row spans="1:5" r="7">
      <c s="3" r="A7" t="s">
        <v>211</v>
      </c>
    </row>
    <row spans="1:5" r="8">
      <c s="4" r="A8" t="s">
        <v>210</v>
      </c>
      <c s="6" r="B8" t="n">
        <v>31916910</v>
      </c>
      <c s="6" r="C8" t="n">
        <v>29363621</v>
      </c>
      <c s="6" r="D8" t="n">
        <v>30407020</v>
      </c>
      <c s="6" r="E8" t="n">
        <v>29076820</v>
      </c>
    </row>
    <row spans="1:5" r="9">
      <c s="3" r="A9" t="s">
        <v>212</v>
      </c>
    </row>
    <row spans="1:5" r="10">
      <c s="4" r="A10" t="s">
        <v>213</v>
      </c>
      <c s="6" r="B10" t="n">
        <v>1565623</v>
      </c>
      <c s="6" r="C10" t="n">
        <v>1642030</v>
      </c>
      <c s="6" r="D10" t="n">
        <v>1632063</v>
      </c>
      <c s="6" r="E10" t="n">
        <v>1696533</v>
      </c>
    </row>
    <row spans="1:5" r="11">
      <c s="4" r="A11" t="s">
        <v>214</v>
      </c>
      <c s="6" r="B11" t="n">
        <v>33482533</v>
      </c>
      <c s="6" r="C11" t="n">
        <v>31005651</v>
      </c>
      <c s="6" r="D11" t="n">
        <v>32039083</v>
      </c>
      <c s="6" r="E11" t="n">
        <v>30773353</v>
      </c>
    </row>
    <row spans="1:5" r="12">
      <c s="3" r="A12" t="s">
        <v>215</v>
      </c>
    </row>
    <row spans="1:5" r="13">
      <c s="4" r="A13" t="s">
        <v>77</v>
      </c>
      <c s="9" r="B13" t="n">
        <v>0.43</v>
      </c>
      <c s="9" r="C13" t="n">
        <v>0.21</v>
      </c>
      <c s="9" r="D13" t="n">
        <v>0.88</v>
      </c>
      <c s="9" r="E13" t="n">
        <v>0.6</v>
      </c>
    </row>
    <row spans="1:5" r="14">
      <c s="4" r="A14" t="s">
        <v>78</v>
      </c>
      <c s="9" r="B14" t="n">
        <v>0.41</v>
      </c>
      <c s="9" r="C14" t="n">
        <v>0.2</v>
      </c>
      <c s="9" r="D14" t="n">
        <v>0.84</v>
      </c>
      <c s="9" r="E14" t="n">
        <v>0.57</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16</v>
      </c>
      <c s="2" r="B1" t="s">
        <v>61</v>
      </c>
      <c s="2" r="D1" t="s">
        <v>1</v>
      </c>
    </row>
    <row spans="1:5" r="2">
      <c s="2" r="B2" t="s">
        <v>2</v>
      </c>
      <c s="2" r="C2" t="s">
        <v>62</v>
      </c>
      <c s="2" r="D2" t="s">
        <v>2</v>
      </c>
      <c s="2" r="E2" t="s">
        <v>62</v>
      </c>
    </row>
    <row spans="1:5" r="3">
      <c s="3" r="A3" t="s">
        <v>217</v>
      </c>
    </row>
    <row spans="1:5" r="4">
      <c s="4" r="A4" t="s">
        <v>75</v>
      </c>
      <c s="7" r="B4" t="n">
        <v>13780</v>
      </c>
      <c s="7" r="C4" t="n">
        <v>6222</v>
      </c>
      <c s="7" r="D4" t="n">
        <v>26874</v>
      </c>
      <c s="7" r="E4" t="n">
        <v>17436</v>
      </c>
    </row>
    <row spans="1:5" r="5">
      <c s="4" r="A5" t="s">
        <v>218</v>
      </c>
    </row>
    <row spans="1:5" r="6">
      <c s="3" r="A6" t="s">
        <v>219</v>
      </c>
    </row>
    <row spans="1:5" r="7">
      <c s="4" r="A7" t="s">
        <v>220</v>
      </c>
      <c s="6" r="B7" t="n">
        <v>0</v>
      </c>
      <c s="6" r="C7" t="n">
        <v>306377</v>
      </c>
      <c s="6" r="D7" t="n">
        <v>42036</v>
      </c>
      <c s="6" r="E7" t="n">
        <v>230106</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21</v>
      </c>
      <c s="2" r="B1" t="s">
        <v>1</v>
      </c>
    </row>
    <row spans="1:3" r="2">
      <c s="2" r="B2" t="s">
        <v>2</v>
      </c>
      <c s="2" r="C2" t="s">
        <v>62</v>
      </c>
    </row>
    <row spans="1:3" r="3">
      <c s="4" r="A3" t="s">
        <v>222</v>
      </c>
    </row>
    <row spans="1:3" r="4">
      <c s="3" r="A4" t="s">
        <v>217</v>
      </c>
    </row>
    <row spans="1:3" r="5">
      <c s="4" r="A5" t="s">
        <v>220</v>
      </c>
      <c s="6" r="B5" t="n">
        <v>167336</v>
      </c>
      <c s="6" r="C5" t="n">
        <v>214014</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F6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223</v>
      </c>
      <c s="2" r="B1" t="s">
        <v>61</v>
      </c>
      <c s="2" r="D1" t="s">
        <v>1</v>
      </c>
    </row>
    <row spans="1:6" r="2">
      <c s="2" r="B2" t="s">
        <v>2</v>
      </c>
      <c s="2" r="C2" t="s">
        <v>62</v>
      </c>
      <c s="2" r="D2" t="s">
        <v>2</v>
      </c>
      <c s="2" r="E2" t="s">
        <v>62</v>
      </c>
      <c s="2" r="F2" t="s">
        <v>23</v>
      </c>
    </row>
    <row spans="1:6" r="3">
      <c s="3" r="A3" t="s">
        <v>224</v>
      </c>
    </row>
    <row spans="1:6" r="4">
      <c s="4" r="A4" t="s">
        <v>225</v>
      </c>
      <c s="7" r="B4" t="n">
        <v>0</v>
      </c>
      <c s="7" r="C4" t="n">
        <v>0</v>
      </c>
      <c s="7" r="D4" t="n">
        <v>0</v>
      </c>
      <c s="7" r="E4" t="n">
        <v>0</v>
      </c>
    </row>
    <row spans="1:6" r="5">
      <c s="3" r="A5" t="s">
        <v>174</v>
      </c>
    </row>
    <row spans="1:6" r="6">
      <c s="4" r="A6" t="s">
        <v>226</v>
      </c>
      <c s="6" r="B6" t="n">
        <v>392088</v>
      </c>
      <c s="6" r="D6" t="n">
        <v>392088</v>
      </c>
      <c s="7" r="F6" t="n">
        <v>111236</v>
      </c>
    </row>
    <row spans="1:6" r="7">
      <c s="4" r="A7" t="s">
        <v>227</v>
      </c>
    </row>
    <row spans="1:6" r="8">
      <c s="3" r="A8" t="s">
        <v>174</v>
      </c>
    </row>
    <row spans="1:6" r="9">
      <c s="4" r="A9" t="s">
        <v>226</v>
      </c>
      <c s="6" r="B9" t="n">
        <v>159638</v>
      </c>
      <c s="6" r="D9" t="n">
        <v>159638</v>
      </c>
      <c s="6" r="F9" t="n">
        <v>26217</v>
      </c>
    </row>
    <row spans="1:6" r="10">
      <c s="4" r="A10" t="s">
        <v>228</v>
      </c>
    </row>
    <row spans="1:6" r="11">
      <c s="3" r="A11" t="s">
        <v>174</v>
      </c>
    </row>
    <row spans="1:6" r="12">
      <c s="4" r="A12" t="s">
        <v>226</v>
      </c>
      <c s="6" r="B12" t="n">
        <v>232450</v>
      </c>
      <c s="6" r="D12" t="n">
        <v>232450</v>
      </c>
      <c s="6" r="F12" t="n">
        <v>85019</v>
      </c>
    </row>
    <row spans="1:6" r="13">
      <c s="4" r="A13" t="s">
        <v>229</v>
      </c>
    </row>
    <row spans="1:6" r="14">
      <c s="3" r="A14" t="s">
        <v>174</v>
      </c>
    </row>
    <row spans="1:6" r="15">
      <c s="4" r="A15" t="s">
        <v>226</v>
      </c>
      <c s="6" r="B15" t="n">
        <v>4377</v>
      </c>
      <c s="6" r="D15" t="n">
        <v>4377</v>
      </c>
      <c s="6" r="F15" t="n">
        <v>6788</v>
      </c>
    </row>
    <row spans="1:6" r="16">
      <c s="4" r="A16" t="s">
        <v>230</v>
      </c>
    </row>
    <row spans="1:6" r="17">
      <c s="3" r="A17" t="s">
        <v>174</v>
      </c>
    </row>
    <row spans="1:6" r="18">
      <c s="4" r="A18" t="s">
        <v>226</v>
      </c>
      <c s="6" r="B18" t="n">
        <v>4377</v>
      </c>
      <c s="6" r="D18" t="n">
        <v>4377</v>
      </c>
      <c s="6" r="F18" t="n">
        <v>6788</v>
      </c>
    </row>
    <row spans="1:6" r="19">
      <c s="4" r="A19" t="s">
        <v>231</v>
      </c>
    </row>
    <row spans="1:6" r="20">
      <c s="3" r="A20" t="s">
        <v>174</v>
      </c>
    </row>
    <row spans="1:6" r="21">
      <c s="4" r="A21" t="s">
        <v>226</v>
      </c>
      <c s="6" r="B21" t="n">
        <v>0</v>
      </c>
      <c s="6" r="D21" t="n">
        <v>0</v>
      </c>
      <c s="6" r="F21" t="n">
        <v>0</v>
      </c>
    </row>
    <row spans="1:6" r="22">
      <c s="4" r="A22" t="s">
        <v>232</v>
      </c>
    </row>
    <row spans="1:6" r="23">
      <c s="3" r="A23" t="s">
        <v>174</v>
      </c>
    </row>
    <row spans="1:6" r="24">
      <c s="4" r="A24" t="s">
        <v>226</v>
      </c>
      <c s="6" r="B24" t="n">
        <v>12138</v>
      </c>
      <c s="6" r="D24" t="n">
        <v>12138</v>
      </c>
      <c s="6" r="F24" t="n">
        <v>12928</v>
      </c>
    </row>
    <row spans="1:6" r="25">
      <c s="4" r="A25" t="s">
        <v>233</v>
      </c>
    </row>
    <row spans="1:6" r="26">
      <c s="3" r="A26" t="s">
        <v>174</v>
      </c>
    </row>
    <row spans="1:6" r="27">
      <c s="4" r="A27" t="s">
        <v>226</v>
      </c>
      <c s="6" r="B27" t="n">
        <v>0</v>
      </c>
      <c s="6" r="D27" t="n">
        <v>0</v>
      </c>
      <c s="6" r="F27" t="n">
        <v>0</v>
      </c>
    </row>
    <row spans="1:6" r="28">
      <c s="4" r="A28" t="s">
        <v>234</v>
      </c>
    </row>
    <row spans="1:6" r="29">
      <c s="3" r="A29" t="s">
        <v>174</v>
      </c>
    </row>
    <row spans="1:6" r="30">
      <c s="4" r="A30" t="s">
        <v>226</v>
      </c>
      <c s="6" r="B30" t="n">
        <v>12138</v>
      </c>
      <c s="6" r="D30" t="n">
        <v>12138</v>
      </c>
      <c s="6" r="F30" t="n">
        <v>12928</v>
      </c>
    </row>
    <row spans="1:6" r="31">
      <c s="4" r="A31" t="s">
        <v>235</v>
      </c>
    </row>
    <row spans="1:6" r="32">
      <c s="3" r="A32" t="s">
        <v>174</v>
      </c>
    </row>
    <row spans="1:6" r="33">
      <c s="4" r="A33" t="s">
        <v>226</v>
      </c>
      <c s="6" r="B33" t="n">
        <v>31770</v>
      </c>
      <c s="6" r="D33" t="n">
        <v>31770</v>
      </c>
      <c s="6" r="F33" t="n">
        <v>28205</v>
      </c>
    </row>
    <row spans="1:6" r="34">
      <c s="4" r="A34" t="s">
        <v>236</v>
      </c>
    </row>
    <row spans="1:6" r="35">
      <c s="3" r="A35" t="s">
        <v>174</v>
      </c>
    </row>
    <row spans="1:6" r="36">
      <c s="4" r="A36" t="s">
        <v>226</v>
      </c>
      <c s="6" r="B36" t="n">
        <v>0</v>
      </c>
      <c s="6" r="D36" t="n">
        <v>0</v>
      </c>
      <c s="6" r="F36" t="n">
        <v>0</v>
      </c>
    </row>
    <row spans="1:6" r="37">
      <c s="4" r="A37" t="s">
        <v>237</v>
      </c>
    </row>
    <row spans="1:6" r="38">
      <c s="3" r="A38" t="s">
        <v>174</v>
      </c>
    </row>
    <row spans="1:6" r="39">
      <c s="4" r="A39" t="s">
        <v>226</v>
      </c>
      <c s="6" r="B39" t="n">
        <v>31770</v>
      </c>
      <c s="6" r="D39" t="n">
        <v>31770</v>
      </c>
      <c s="6" r="F39" t="n">
        <v>28205</v>
      </c>
    </row>
    <row spans="1:6" r="40">
      <c s="4" r="A40" t="s">
        <v>238</v>
      </c>
    </row>
    <row spans="1:6" r="41">
      <c s="3" r="A41" t="s">
        <v>174</v>
      </c>
    </row>
    <row spans="1:6" r="42">
      <c s="4" r="A42" t="s">
        <v>226</v>
      </c>
      <c s="6" r="B42" t="n">
        <v>7681</v>
      </c>
      <c s="6" r="D42" t="n">
        <v>7681</v>
      </c>
      <c s="6" r="F42" t="n">
        <v>2648</v>
      </c>
    </row>
    <row spans="1:6" r="43">
      <c s="4" r="A43" t="s">
        <v>239</v>
      </c>
    </row>
    <row spans="1:6" r="44">
      <c s="3" r="A44" t="s">
        <v>174</v>
      </c>
    </row>
    <row spans="1:6" r="45">
      <c s="4" r="A45" t="s">
        <v>226</v>
      </c>
      <c s="6" r="B45" t="n">
        <v>0</v>
      </c>
      <c s="6" r="D45" t="n">
        <v>0</v>
      </c>
      <c s="6" r="F45" t="n">
        <v>0</v>
      </c>
    </row>
    <row spans="1:6" r="46">
      <c s="4" r="A46" t="s">
        <v>240</v>
      </c>
    </row>
    <row spans="1:6" r="47">
      <c s="3" r="A47" t="s">
        <v>174</v>
      </c>
    </row>
    <row spans="1:6" r="48">
      <c s="4" r="A48" t="s">
        <v>226</v>
      </c>
      <c s="6" r="B48" t="n">
        <v>7681</v>
      </c>
      <c s="6" r="D48" t="n">
        <v>7681</v>
      </c>
      <c s="6" r="F48" t="n">
        <v>2648</v>
      </c>
    </row>
    <row spans="1:6" r="49">
      <c s="4" r="A49" t="s">
        <v>241</v>
      </c>
    </row>
    <row spans="1:6" r="50">
      <c s="3" r="A50" t="s">
        <v>174</v>
      </c>
    </row>
    <row spans="1:6" r="51">
      <c s="4" r="A51" t="s">
        <v>226</v>
      </c>
      <c s="6" r="B51" t="n">
        <v>36109</v>
      </c>
      <c s="6" r="D51" t="n">
        <v>36109</v>
      </c>
      <c s="6" r="F51" t="n">
        <v>60667</v>
      </c>
    </row>
    <row spans="1:6" r="52">
      <c s="4" r="A52" t="s">
        <v>242</v>
      </c>
    </row>
    <row spans="1:6" r="53">
      <c s="3" r="A53" t="s">
        <v>174</v>
      </c>
    </row>
    <row spans="1:6" r="54">
      <c s="4" r="A54" t="s">
        <v>226</v>
      </c>
      <c s="6" r="B54" t="n">
        <v>5297</v>
      </c>
      <c s="6" r="D54" t="n">
        <v>5297</v>
      </c>
      <c s="6" r="F54" t="n">
        <v>19429</v>
      </c>
    </row>
    <row spans="1:6" r="55">
      <c s="4" r="A55" t="s">
        <v>243</v>
      </c>
    </row>
    <row spans="1:6" r="56">
      <c s="3" r="A56" t="s">
        <v>174</v>
      </c>
    </row>
    <row spans="1:6" r="57">
      <c s="4" r="A57" t="s">
        <v>226</v>
      </c>
      <c s="6" r="B57" t="n">
        <v>30812</v>
      </c>
      <c s="6" r="D57" t="n">
        <v>30812</v>
      </c>
      <c s="7" r="F57" t="n">
        <v>41238</v>
      </c>
    </row>
    <row spans="1:6" r="58">
      <c s="4" r="A58" t="s">
        <v>241</v>
      </c>
    </row>
    <row spans="1:6" r="59">
      <c s="3" r="A59" t="s">
        <v>174</v>
      </c>
    </row>
    <row spans="1:6" r="60">
      <c s="4" r="A60" t="s">
        <v>226</v>
      </c>
      <c s="6" r="B60" t="n">
        <v>300013</v>
      </c>
      <c s="6" r="D60" t="n">
        <v>300013</v>
      </c>
    </row>
    <row spans="1:6" r="61">
      <c s="4" r="A61" t="s">
        <v>242</v>
      </c>
    </row>
    <row spans="1:6" r="62">
      <c s="3" r="A62" t="s">
        <v>174</v>
      </c>
    </row>
    <row spans="1:6" r="63">
      <c s="4" r="A63" t="s">
        <v>226</v>
      </c>
      <c s="6" r="B63" t="n">
        <v>149964</v>
      </c>
      <c s="6" r="D63" t="n">
        <v>149964</v>
      </c>
    </row>
    <row spans="1:6" r="64">
      <c s="4" r="A64" t="s">
        <v>243</v>
      </c>
    </row>
    <row spans="1:6" r="65">
      <c s="3" r="A65" t="s">
        <v>174</v>
      </c>
    </row>
    <row spans="1:6" r="66">
      <c s="4" r="A66" t="s">
        <v>226</v>
      </c>
      <c s="7" r="B66" t="n">
        <v>150049</v>
      </c>
      <c s="7" r="D66" t="n">
        <v>150049</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G8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spans="1:7" r="1">
      <c s="1" r="A1" t="s">
        <v>244</v>
      </c>
      <c s="2" r="B1" t="s">
        <v>61</v>
      </c>
      <c s="2" r="D1" t="s">
        <v>1</v>
      </c>
    </row>
    <row spans="1:7" r="2">
      <c s="2" r="B2" t="s">
        <v>2</v>
      </c>
      <c s="2" r="C2" t="s">
        <v>62</v>
      </c>
      <c s="2" r="D2" t="s">
        <v>2</v>
      </c>
      <c s="2" r="E2" t="s">
        <v>62</v>
      </c>
      <c s="2" r="F2" t="s">
        <v>23</v>
      </c>
      <c s="2" r="G2" t="s">
        <v>245</v>
      </c>
    </row>
    <row spans="1:7" r="3">
      <c s="3" r="A3" t="s">
        <v>246</v>
      </c>
    </row>
    <row spans="1:7" r="4">
      <c s="4" r="A4" t="s">
        <v>225</v>
      </c>
      <c s="7" r="B4" t="n">
        <v>0</v>
      </c>
      <c s="7" r="C4" t="n">
        <v>0</v>
      </c>
      <c s="7" r="D4" t="n">
        <v>0</v>
      </c>
      <c s="7" r="E4" t="n">
        <v>0</v>
      </c>
    </row>
    <row spans="1:7" r="5">
      <c s="4" r="A5" t="s">
        <v>247</v>
      </c>
      <c s="6" r="B5" t="n">
        <v>81172</v>
      </c>
      <c s="6" r="D5" t="n">
        <v>81172</v>
      </c>
      <c s="7" r="F5" t="n">
        <v>81647</v>
      </c>
    </row>
    <row spans="1:7" r="6">
      <c s="4" r="A6" t="s">
        <v>248</v>
      </c>
      <c s="6" r="B6" t="n">
        <v>55</v>
      </c>
      <c s="6" r="D6" t="n">
        <v>55</v>
      </c>
      <c s="6" r="F6" t="n">
        <v>260</v>
      </c>
    </row>
    <row spans="1:7" r="7">
      <c s="4" r="A7" t="s">
        <v>249</v>
      </c>
      <c s="6" r="B7" t="n">
        <v>344539</v>
      </c>
      <c s="7" r="C7" t="n">
        <v>52417</v>
      </c>
      <c s="6" r="D7" t="n">
        <v>344539</v>
      </c>
      <c s="7" r="E7" t="n">
        <v>52417</v>
      </c>
      <c s="6" r="F7" t="n">
        <v>34396</v>
      </c>
      <c s="7" r="G7" t="n">
        <v>26756</v>
      </c>
    </row>
    <row spans="1:7" r="8">
      <c s="4" r="A8" t="s">
        <v>250</v>
      </c>
      <c s="6" r="B8" t="n">
        <v>87647</v>
      </c>
      <c s="6" r="D8" t="n">
        <v>87647</v>
      </c>
      <c s="6" r="F8" t="n">
        <v>104705</v>
      </c>
    </row>
    <row spans="1:7" r="9">
      <c s="4" r="A9" t="s">
        <v>251</v>
      </c>
      <c s="6" r="B9" t="n">
        <v>106</v>
      </c>
      <c s="6" r="D9" t="n">
        <v>106</v>
      </c>
      <c s="6" r="F9" t="n">
        <v>17</v>
      </c>
    </row>
    <row spans="1:7" r="10">
      <c s="4" r="A10" t="s">
        <v>252</v>
      </c>
      <c s="6" r="B10" t="n">
        <v>-55</v>
      </c>
      <c s="6" r="D10" t="n">
        <v>-55</v>
      </c>
      <c s="6" r="F10" t="n">
        <v>-274</v>
      </c>
    </row>
    <row spans="1:7" r="11">
      <c s="4" r="A11" t="s">
        <v>253</v>
      </c>
      <c s="6" r="B11" t="n">
        <v>344525</v>
      </c>
      <c s="6" r="D11" t="n">
        <v>344525</v>
      </c>
    </row>
    <row spans="1:7" r="12">
      <c s="4" r="A12" t="s">
        <v>254</v>
      </c>
      <c s="6" r="B12" t="n">
        <v>385</v>
      </c>
      <c s="6" r="D12" t="n">
        <v>385</v>
      </c>
      <c s="6" r="F12" t="n">
        <v>4307</v>
      </c>
    </row>
    <row spans="1:7" r="13">
      <c s="4" r="A13" t="s">
        <v>255</v>
      </c>
      <c s="6" r="B13" t="n">
        <v>0</v>
      </c>
      <c s="6" r="D13" t="n">
        <v>0</v>
      </c>
      <c s="6" r="F13" t="n">
        <v>14</v>
      </c>
    </row>
    <row spans="1:7" r="14">
      <c s="4" r="A14" t="s">
        <v>256</v>
      </c>
      <c s="6" r="B14" t="n">
        <v>81557</v>
      </c>
      <c s="6" r="D14" t="n">
        <v>81557</v>
      </c>
      <c s="6" r="F14" t="n">
        <v>85954</v>
      </c>
    </row>
    <row spans="1:7" r="15">
      <c s="4" r="A15" t="s">
        <v>257</v>
      </c>
      <c s="6" r="B15" t="n">
        <v>55</v>
      </c>
      <c s="6" r="D15" t="n">
        <v>55</v>
      </c>
      <c s="6" r="F15" t="n">
        <v>274</v>
      </c>
    </row>
    <row spans="1:7" r="16">
      <c s="4" r="A16" t="s">
        <v>258</v>
      </c>
      <c s="6" r="B16" t="n">
        <v>87698</v>
      </c>
      <c s="6" r="D16" t="n">
        <v>87698</v>
      </c>
      <c s="6" r="F16" t="n">
        <v>104448</v>
      </c>
    </row>
    <row spans="1:7" r="17">
      <c s="4" r="A17" t="s">
        <v>241</v>
      </c>
    </row>
    <row spans="1:7" r="18">
      <c s="3" r="A18" t="s">
        <v>246</v>
      </c>
    </row>
    <row spans="1:7" r="19">
      <c s="4" r="A19" t="s">
        <v>247</v>
      </c>
      <c s="6" r="B19" t="n">
        <v>62114</v>
      </c>
      <c s="6" r="D19" t="n">
        <v>62114</v>
      </c>
      <c s="6" r="F19" t="n">
        <v>48394</v>
      </c>
    </row>
    <row spans="1:7" r="20">
      <c s="4" r="A20" t="s">
        <v>248</v>
      </c>
      <c s="6" r="B20" t="n">
        <v>22</v>
      </c>
      <c s="6" r="D20" t="n">
        <v>22</v>
      </c>
      <c s="6" r="F20" t="n">
        <v>139</v>
      </c>
    </row>
    <row spans="1:7" r="21">
      <c s="4" r="A21" t="s">
        <v>254</v>
      </c>
      <c s="6" r="B21" t="n">
        <v>385</v>
      </c>
      <c s="6" r="D21" t="n">
        <v>385</v>
      </c>
      <c s="6" r="F21" t="n">
        <v>1793</v>
      </c>
    </row>
    <row spans="1:7" r="22">
      <c s="4" r="A22" t="s">
        <v>255</v>
      </c>
      <c s="6" r="B22" t="n">
        <v>0</v>
      </c>
      <c s="6" r="D22" t="n">
        <v>0</v>
      </c>
      <c s="6" r="F22" t="n">
        <v>3</v>
      </c>
    </row>
    <row spans="1:7" r="23">
      <c s="4" r="A23" t="s">
        <v>256</v>
      </c>
      <c s="6" r="B23" t="n">
        <v>62499</v>
      </c>
      <c s="6" r="D23" t="n">
        <v>62499</v>
      </c>
      <c s="6" r="F23" t="n">
        <v>50187</v>
      </c>
    </row>
    <row spans="1:7" r="24">
      <c s="4" r="A24" t="s">
        <v>257</v>
      </c>
      <c s="6" r="B24" t="n">
        <v>22</v>
      </c>
      <c s="6" r="D24" t="n">
        <v>22</v>
      </c>
      <c s="6" r="F24" t="n">
        <v>142</v>
      </c>
    </row>
    <row spans="1:7" r="25">
      <c s="4" r="A25" t="s">
        <v>232</v>
      </c>
    </row>
    <row spans="1:7" r="26">
      <c s="3" r="A26" t="s">
        <v>246</v>
      </c>
    </row>
    <row spans="1:7" r="27">
      <c s="4" r="A27" t="s">
        <v>247</v>
      </c>
      <c s="6" r="B27" t="n">
        <v>2200</v>
      </c>
      <c s="6" r="D27" t="n">
        <v>2200</v>
      </c>
      <c s="6" r="F27" t="n">
        <v>9284</v>
      </c>
    </row>
    <row spans="1:7" r="28">
      <c s="4" r="A28" t="s">
        <v>248</v>
      </c>
      <c s="6" r="B28" t="n">
        <v>4</v>
      </c>
      <c s="6" r="D28" t="n">
        <v>4</v>
      </c>
      <c s="6" r="F28" t="n">
        <v>22</v>
      </c>
    </row>
    <row spans="1:7" r="29">
      <c s="4" r="A29" t="s">
        <v>254</v>
      </c>
      <c s="6" r="B29" t="n">
        <v>0</v>
      </c>
      <c s="6" r="D29" t="n">
        <v>0</v>
      </c>
      <c s="6" r="F29" t="n">
        <v>0</v>
      </c>
    </row>
    <row spans="1:7" r="30">
      <c s="4" r="A30" t="s">
        <v>255</v>
      </c>
      <c s="6" r="B30" t="n">
        <v>0</v>
      </c>
      <c s="6" r="D30" t="n">
        <v>0</v>
      </c>
      <c s="6" r="F30" t="n">
        <v>0</v>
      </c>
    </row>
    <row spans="1:7" r="31">
      <c s="4" r="A31" t="s">
        <v>256</v>
      </c>
      <c s="6" r="B31" t="n">
        <v>2200</v>
      </c>
      <c s="6" r="D31" t="n">
        <v>2200</v>
      </c>
      <c s="6" r="F31" t="n">
        <v>9284</v>
      </c>
    </row>
    <row spans="1:7" r="32">
      <c s="4" r="A32" t="s">
        <v>257</v>
      </c>
      <c s="6" r="B32" t="n">
        <v>4</v>
      </c>
      <c s="6" r="D32" t="n">
        <v>4</v>
      </c>
      <c s="6" r="F32" t="n">
        <v>22</v>
      </c>
    </row>
    <row spans="1:7" r="33">
      <c s="4" r="A33" t="s">
        <v>259</v>
      </c>
    </row>
    <row spans="1:7" r="34">
      <c s="3" r="A34" t="s">
        <v>246</v>
      </c>
    </row>
    <row spans="1:7" r="35">
      <c s="4" r="A35" t="s">
        <v>247</v>
      </c>
      <c s="6" r="B35" t="n">
        <v>16858</v>
      </c>
      <c s="6" r="D35" t="n">
        <v>16858</v>
      </c>
      <c s="6" r="F35" t="n">
        <v>23969</v>
      </c>
    </row>
    <row spans="1:7" r="36">
      <c s="4" r="A36" t="s">
        <v>248</v>
      </c>
      <c s="6" r="B36" t="n">
        <v>29</v>
      </c>
      <c s="6" r="D36" t="n">
        <v>29</v>
      </c>
      <c s="6" r="F36" t="n">
        <v>99</v>
      </c>
    </row>
    <row spans="1:7" r="37">
      <c s="4" r="A37" t="s">
        <v>254</v>
      </c>
      <c s="6" r="B37" t="n">
        <v>0</v>
      </c>
      <c s="6" r="D37" t="n">
        <v>0</v>
      </c>
      <c s="6" r="F37" t="n">
        <v>2514</v>
      </c>
    </row>
    <row spans="1:7" r="38">
      <c s="4" r="A38" t="s">
        <v>255</v>
      </c>
      <c s="6" r="B38" t="n">
        <v>0</v>
      </c>
      <c s="6" r="D38" t="n">
        <v>0</v>
      </c>
      <c s="6" r="F38" t="n">
        <v>11</v>
      </c>
    </row>
    <row spans="1:7" r="39">
      <c s="4" r="A39" t="s">
        <v>256</v>
      </c>
      <c s="6" r="B39" t="n">
        <v>16858</v>
      </c>
      <c s="6" r="D39" t="n">
        <v>16858</v>
      </c>
      <c s="6" r="F39" t="n">
        <v>26483</v>
      </c>
    </row>
    <row spans="1:7" r="40">
      <c s="4" r="A40" t="s">
        <v>257</v>
      </c>
      <c s="6" r="B40" t="n">
        <v>29</v>
      </c>
      <c s="6" r="D40" t="n">
        <v>29</v>
      </c>
      <c s="6" r="F40" t="n">
        <v>110</v>
      </c>
    </row>
    <row spans="1:7" r="41">
      <c s="4" r="A41" t="s">
        <v>260</v>
      </c>
    </row>
    <row spans="1:7" r="42">
      <c s="3" r="A42" t="s">
        <v>246</v>
      </c>
    </row>
    <row spans="1:7" r="43">
      <c s="4" r="A43" t="s">
        <v>261</v>
      </c>
      <c s="6" r="B43" t="n">
        <v>40149</v>
      </c>
      <c s="6" r="D43" t="n">
        <v>40149</v>
      </c>
      <c s="6" r="F43" t="n">
        <v>27608</v>
      </c>
    </row>
    <row spans="1:7" r="44">
      <c s="4" r="A44" t="s">
        <v>262</v>
      </c>
      <c s="6" r="B44" t="n">
        <v>4377</v>
      </c>
      <c s="6" r="D44" t="n">
        <v>4377</v>
      </c>
      <c s="6" r="F44" t="n">
        <v>6788</v>
      </c>
    </row>
    <row spans="1:7" r="45">
      <c s="4" r="A45" t="s">
        <v>263</v>
      </c>
    </row>
    <row spans="1:7" r="46">
      <c s="3" r="A46" t="s">
        <v>246</v>
      </c>
    </row>
    <row spans="1:7" r="47">
      <c s="4" r="A47" t="s">
        <v>251</v>
      </c>
      <c s="6" r="B47" t="n">
        <v>14</v>
      </c>
      <c s="6" r="D47" t="n">
        <v>14</v>
      </c>
    </row>
    <row spans="1:7" r="48">
      <c s="4" r="A48" t="s">
        <v>252</v>
      </c>
      <c s="6" r="B48" t="n">
        <v>0</v>
      </c>
      <c s="6" r="D48" t="n">
        <v>0</v>
      </c>
    </row>
    <row spans="1:7" r="49">
      <c s="4" r="A49" t="s">
        <v>264</v>
      </c>
    </row>
    <row spans="1:7" r="50">
      <c s="3" r="A50" t="s">
        <v>246</v>
      </c>
    </row>
    <row spans="1:7" r="51">
      <c s="4" r="A51" t="s">
        <v>251</v>
      </c>
      <c s="6" r="B51" t="n">
        <v>14</v>
      </c>
      <c s="6" r="D51" t="n">
        <v>14</v>
      </c>
    </row>
    <row spans="1:7" r="52">
      <c s="4" r="A52" t="s">
        <v>252</v>
      </c>
      <c s="6" r="B52" t="n">
        <v>0</v>
      </c>
      <c s="6" r="D52" t="n">
        <v>0</v>
      </c>
    </row>
    <row spans="1:7" r="53">
      <c s="4" r="A53" t="s">
        <v>265</v>
      </c>
    </row>
    <row spans="1:7" r="54">
      <c s="3" r="A54" t="s">
        <v>246</v>
      </c>
    </row>
    <row spans="1:7" r="55">
      <c s="4" r="A55" t="s">
        <v>250</v>
      </c>
      <c s="6" r="B55" t="n">
        <v>7689</v>
      </c>
      <c s="6" r="D55" t="n">
        <v>7689</v>
      </c>
      <c s="6" r="F55" t="n">
        <v>2647</v>
      </c>
    </row>
    <row spans="1:7" r="56">
      <c s="4" r="A56" t="s">
        <v>251</v>
      </c>
      <c s="6" r="B56" t="n">
        <v>2</v>
      </c>
      <c s="6" r="D56" t="n">
        <v>2</v>
      </c>
      <c s="6" r="F56" t="n">
        <v>1</v>
      </c>
    </row>
    <row spans="1:7" r="57">
      <c s="4" r="A57" t="s">
        <v>252</v>
      </c>
      <c s="6" r="B57" t="n">
        <v>-10</v>
      </c>
      <c s="6" r="D57" t="n">
        <v>-10</v>
      </c>
      <c s="6" r="F57" t="n">
        <v>0</v>
      </c>
    </row>
    <row spans="1:7" r="58">
      <c s="4" r="A58" t="s">
        <v>258</v>
      </c>
      <c s="6" r="B58" t="n">
        <v>7681</v>
      </c>
      <c s="6" r="D58" t="n">
        <v>7681</v>
      </c>
      <c s="6" r="F58" t="n">
        <v>2648</v>
      </c>
    </row>
    <row spans="1:7" r="59">
      <c s="4" r="A59" t="s">
        <v>266</v>
      </c>
    </row>
    <row spans="1:7" r="60">
      <c s="3" r="A60" t="s">
        <v>246</v>
      </c>
    </row>
    <row spans="1:7" r="61">
      <c s="4" r="A61" t="s">
        <v>250</v>
      </c>
      <c s="6" r="B61" t="n">
        <v>36086</v>
      </c>
      <c s="6" r="D61" t="n">
        <v>36086</v>
      </c>
      <c s="6" r="F61" t="n">
        <v>60799</v>
      </c>
    </row>
    <row spans="1:7" r="62">
      <c s="4" r="A62" t="s">
        <v>251</v>
      </c>
      <c s="6" r="B62" t="n">
        <v>35</v>
      </c>
      <c s="6" r="D62" t="n">
        <v>35</v>
      </c>
      <c s="6" r="F62" t="n">
        <v>10</v>
      </c>
    </row>
    <row spans="1:7" r="63">
      <c s="4" r="A63" t="s">
        <v>252</v>
      </c>
      <c s="6" r="B63" t="n">
        <v>-12</v>
      </c>
      <c s="6" r="D63" t="n">
        <v>-12</v>
      </c>
      <c s="6" r="F63" t="n">
        <v>-142</v>
      </c>
    </row>
    <row spans="1:7" r="64">
      <c s="4" r="A64" t="s">
        <v>258</v>
      </c>
      <c s="6" r="B64" t="n">
        <v>36109</v>
      </c>
      <c s="6" r="D64" t="n">
        <v>36109</v>
      </c>
      <c s="6" r="F64" t="n">
        <v>60667</v>
      </c>
    </row>
    <row spans="1:7" r="65">
      <c s="4" r="A65" t="s">
        <v>267</v>
      </c>
    </row>
    <row spans="1:7" r="66">
      <c s="3" r="A66" t="s">
        <v>246</v>
      </c>
    </row>
    <row spans="1:7" r="67">
      <c s="4" r="A67" t="s">
        <v>250</v>
      </c>
      <c s="6" r="B67" t="n">
        <v>12097</v>
      </c>
      <c s="6" r="D67" t="n">
        <v>12097</v>
      </c>
      <c s="6" r="F67" t="n">
        <v>12945</v>
      </c>
    </row>
    <row spans="1:7" r="68">
      <c s="4" r="A68" t="s">
        <v>251</v>
      </c>
      <c s="6" r="B68" t="n">
        <v>45</v>
      </c>
      <c s="6" r="D68" t="n">
        <v>45</v>
      </c>
      <c s="6" r="F68" t="n">
        <v>5</v>
      </c>
    </row>
    <row spans="1:7" r="69">
      <c s="4" r="A69" t="s">
        <v>252</v>
      </c>
      <c s="6" r="B69" t="n">
        <v>-4</v>
      </c>
      <c s="6" r="D69" t="n">
        <v>-4</v>
      </c>
      <c s="6" r="F69" t="n">
        <v>-22</v>
      </c>
    </row>
    <row spans="1:7" r="70">
      <c s="4" r="A70" t="s">
        <v>258</v>
      </c>
      <c s="6" r="B70" t="n">
        <v>12138</v>
      </c>
      <c s="6" r="D70" t="n">
        <v>12138</v>
      </c>
      <c s="6" r="F70" t="n">
        <v>12928</v>
      </c>
    </row>
    <row spans="1:7" r="71">
      <c s="4" r="A71" t="s">
        <v>268</v>
      </c>
    </row>
    <row spans="1:7" r="72">
      <c s="3" r="A72" t="s">
        <v>246</v>
      </c>
    </row>
    <row spans="1:7" r="73">
      <c s="4" r="A73" t="s">
        <v>250</v>
      </c>
      <c s="6" r="B73" t="n">
        <v>31775</v>
      </c>
      <c s="6" r="D73" t="n">
        <v>31775</v>
      </c>
      <c s="6" r="F73" t="n">
        <v>28314</v>
      </c>
    </row>
    <row spans="1:7" r="74">
      <c s="4" r="A74" t="s">
        <v>251</v>
      </c>
      <c s="6" r="B74" t="n">
        <v>24</v>
      </c>
      <c s="6" r="D74" t="n">
        <v>24</v>
      </c>
      <c s="6" r="F74" t="n">
        <v>1</v>
      </c>
    </row>
    <row spans="1:7" r="75">
      <c s="4" r="A75" t="s">
        <v>252</v>
      </c>
      <c s="6" r="B75" t="n">
        <v>-29</v>
      </c>
      <c s="6" r="D75" t="n">
        <v>-29</v>
      </c>
      <c s="6" r="F75" t="n">
        <v>-110</v>
      </c>
    </row>
    <row spans="1:7" r="76">
      <c s="4" r="A76" t="s">
        <v>258</v>
      </c>
      <c s="6" r="B76" t="n">
        <v>31770</v>
      </c>
      <c s="6" r="D76" t="n">
        <v>31770</v>
      </c>
      <c s="7" r="F76" t="n">
        <v>28205</v>
      </c>
    </row>
    <row spans="1:7" r="77">
      <c s="4" r="A77" t="s">
        <v>269</v>
      </c>
    </row>
    <row spans="1:7" r="78">
      <c s="3" r="A78" t="s">
        <v>246</v>
      </c>
    </row>
    <row spans="1:7" r="79">
      <c s="4" r="A79" t="s">
        <v>270</v>
      </c>
      <c s="6" r="B79" t="n">
        <v>299999</v>
      </c>
      <c s="6" r="D79" t="n">
        <v>299999</v>
      </c>
    </row>
    <row spans="1:7" r="80">
      <c s="4" r="A80" t="s">
        <v>253</v>
      </c>
      <c s="7" r="B80" t="n">
        <v>300013</v>
      </c>
      <c s="7" r="D80" t="n">
        <v>300013</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71</v>
      </c>
      <c s="2" r="B1" t="s">
        <v>2</v>
      </c>
      <c s="2" r="C1" t="s">
        <v>23</v>
      </c>
    </row>
    <row spans="1:3" r="2">
      <c s="3" r="A2" t="s">
        <v>246</v>
      </c>
    </row>
    <row spans="1:3" r="3">
      <c s="4" r="A3" t="s">
        <v>272</v>
      </c>
      <c s="7" r="B3" t="n">
        <v>348100</v>
      </c>
    </row>
    <row spans="1:3" r="4">
      <c s="4" r="A4" t="s">
        <v>273</v>
      </c>
      <c s="6" r="B4" t="n">
        <v>44000</v>
      </c>
    </row>
    <row spans="1:3" r="5">
      <c s="3" r="A5" t="s">
        <v>274</v>
      </c>
    </row>
    <row spans="1:3" r="6">
      <c s="4" r="A6" t="s">
        <v>275</v>
      </c>
      <c s="6" r="B6" t="n">
        <v>11058</v>
      </c>
    </row>
    <row spans="1:3" r="7">
      <c s="4" r="A7" t="s">
        <v>276</v>
      </c>
      <c s="6" r="B7" t="n">
        <v>38705</v>
      </c>
    </row>
    <row spans="1:3" r="8">
      <c s="4" r="A8" t="s">
        <v>277</v>
      </c>
      <c s="6" r="B8" t="n">
        <v>27542</v>
      </c>
    </row>
    <row spans="1:3" r="9">
      <c s="4" r="A9" t="s">
        <v>278</v>
      </c>
      <c s="6" r="B9" t="n">
        <v>10393</v>
      </c>
    </row>
    <row spans="1:3" r="10">
      <c s="4" r="A10" t="s">
        <v>279</v>
      </c>
      <c s="6" r="B10" t="n">
        <v>0</v>
      </c>
    </row>
    <row spans="1:3" r="11">
      <c s="4" r="A11" t="s">
        <v>280</v>
      </c>
      <c s="7" r="B11" t="n">
        <v>87698</v>
      </c>
      <c s="7" r="C11" t="n">
        <v>10444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3</v>
      </c>
      <c s="2" r="B1" t="s">
        <v>2</v>
      </c>
      <c s="2" r="C1" t="s">
        <v>23</v>
      </c>
    </row>
    <row spans="1:3" r="2">
      <c s="3" r="A2" t="s">
        <v>54</v>
      </c>
    </row>
    <row spans="1:3" r="3">
      <c s="4" r="A3" t="s">
        <v>55</v>
      </c>
      <c s="7" r="B3" t="n">
        <v>95</v>
      </c>
      <c s="7" r="C3" t="n">
        <v>124</v>
      </c>
    </row>
    <row spans="1:3" r="4">
      <c s="4" r="A4" t="s">
        <v>56</v>
      </c>
      <c s="8" r="B4" t="n">
        <v>0.0001</v>
      </c>
      <c s="8" r="C4" t="n">
        <v>0.0001</v>
      </c>
    </row>
    <row spans="1:3" r="5">
      <c s="4" r="A5" t="s">
        <v>57</v>
      </c>
      <c s="6" r="B5" t="n">
        <v>140000000</v>
      </c>
      <c s="6" r="C5" t="n">
        <v>140000000</v>
      </c>
    </row>
    <row spans="1:3" r="6">
      <c s="4" r="A6" t="s">
        <v>58</v>
      </c>
      <c s="6" r="B6" t="n">
        <v>33549594</v>
      </c>
      <c s="6" r="C6" t="n">
        <v>29566511</v>
      </c>
    </row>
    <row spans="1:3" r="7">
      <c s="4" r="A7" t="s">
        <v>59</v>
      </c>
      <c s="6" r="B7" t="n">
        <v>33549594</v>
      </c>
      <c s="6" r="C7" t="n">
        <v>2956651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81</v>
      </c>
      <c s="2" r="B1" t="s">
        <v>61</v>
      </c>
      <c s="2" r="D1" t="s">
        <v>1</v>
      </c>
    </row>
    <row spans="1:5" r="2">
      <c s="2" r="B2" t="s">
        <v>2</v>
      </c>
      <c s="2" r="C2" t="s">
        <v>62</v>
      </c>
      <c s="2" r="D2" t="s">
        <v>2</v>
      </c>
      <c s="2" r="E2" t="s">
        <v>62</v>
      </c>
    </row>
    <row spans="1:5" r="3">
      <c s="3" r="A3" t="s">
        <v>282</v>
      </c>
    </row>
    <row spans="1:5" r="4">
      <c s="4" r="A4" t="s">
        <v>283</v>
      </c>
      <c s="7" r="B4" t="n">
        <v>220</v>
      </c>
      <c s="7" r="C4" t="n">
        <v>181</v>
      </c>
      <c s="7" r="D4" t="n">
        <v>632</v>
      </c>
      <c s="7" r="E4" t="n">
        <v>512</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284</v>
      </c>
      <c s="2" r="B1" t="s">
        <v>61</v>
      </c>
      <c s="2" r="D1" t="s">
        <v>1</v>
      </c>
    </row>
    <row spans="1:6" r="2">
      <c s="2" r="B2" t="s">
        <v>2</v>
      </c>
      <c s="2" r="C2" t="s">
        <v>62</v>
      </c>
      <c s="2" r="D2" t="s">
        <v>2</v>
      </c>
      <c s="2" r="E2" t="s">
        <v>62</v>
      </c>
      <c s="2" r="F2" t="s">
        <v>23</v>
      </c>
    </row>
    <row spans="1:6" r="3">
      <c s="3" r="A3" t="s">
        <v>285</v>
      </c>
    </row>
    <row spans="1:6" r="4">
      <c s="4" r="A4" t="s">
        <v>286</v>
      </c>
      <c s="7" r="B4" t="n">
        <v>119566</v>
      </c>
      <c s="7" r="D4" t="n">
        <v>119566</v>
      </c>
      <c s="7" r="F4" t="n">
        <v>75625</v>
      </c>
    </row>
    <row spans="1:6" r="5">
      <c s="4" r="A5" t="s">
        <v>287</v>
      </c>
      <c s="6" r="B5" t="n">
        <v>43018</v>
      </c>
      <c s="6" r="D5" t="n">
        <v>43018</v>
      </c>
      <c s="6" r="F5" t="n">
        <v>28552</v>
      </c>
    </row>
    <row spans="1:6" r="6">
      <c s="4" r="A6" t="s">
        <v>288</v>
      </c>
      <c s="6" r="B6" t="n">
        <v>76548</v>
      </c>
      <c s="6" r="D6" t="n">
        <v>76548</v>
      </c>
      <c s="6" r="F6" t="n">
        <v>47073</v>
      </c>
    </row>
    <row spans="1:6" r="7">
      <c s="4" r="A7" t="s">
        <v>289</v>
      </c>
      <c s="6" r="B7" t="n">
        <v>36073</v>
      </c>
      <c s="6" r="D7" t="n">
        <v>36073</v>
      </c>
      <c s="6" r="F7" t="n">
        <v>34287</v>
      </c>
    </row>
    <row spans="1:6" r="8">
      <c s="4" r="A8" t="s">
        <v>290</v>
      </c>
      <c s="6" r="B8" t="n">
        <v>112621</v>
      </c>
      <c s="6" r="D8" t="n">
        <v>112621</v>
      </c>
      <c s="6" r="F8" t="n">
        <v>81360</v>
      </c>
    </row>
    <row spans="1:6" r="9">
      <c s="4" r="A9" t="s">
        <v>291</v>
      </c>
      <c s="6" r="B9" t="n">
        <v>5808</v>
      </c>
      <c s="7" r="C9" t="n">
        <v>3014</v>
      </c>
      <c s="6" r="D9" t="n">
        <v>14487</v>
      </c>
      <c s="7" r="E9" t="n">
        <v>7324</v>
      </c>
    </row>
    <row spans="1:6" r="10">
      <c s="4" r="A10" t="s">
        <v>292</v>
      </c>
      <c s="6" r="B10" t="n">
        <v>800</v>
      </c>
      <c s="7" r="C10" t="n">
        <v>700</v>
      </c>
      <c s="6" r="D10" t="n">
        <v>2400</v>
      </c>
      <c s="7" r="E10" t="n">
        <v>1600</v>
      </c>
    </row>
    <row spans="1:6" r="11">
      <c s="4" r="A11" t="s">
        <v>293</v>
      </c>
      <c s="6" r="B11" t="n">
        <v>4471</v>
      </c>
      <c s="6" r="D11" t="n">
        <v>4471</v>
      </c>
      <c s="6" r="F11" t="n">
        <v>6861</v>
      </c>
    </row>
    <row spans="1:6" r="12">
      <c s="4" r="A12" t="s">
        <v>294</v>
      </c>
    </row>
    <row spans="1:6" r="13">
      <c s="3" r="A13" t="s">
        <v>285</v>
      </c>
    </row>
    <row spans="1:6" r="14">
      <c s="4" r="A14" t="s">
        <v>295</v>
      </c>
      <c s="6" r="B14" t="n">
        <v>8715</v>
      </c>
      <c s="6" r="D14" t="n">
        <v>8715</v>
      </c>
      <c s="6" r="F14" t="n">
        <v>8715</v>
      </c>
    </row>
    <row spans="1:6" r="15">
      <c s="4" r="A15" t="s">
        <v>296</v>
      </c>
    </row>
    <row spans="1:6" r="16">
      <c s="3" r="A16" t="s">
        <v>285</v>
      </c>
    </row>
    <row spans="1:6" r="17">
      <c s="4" r="A17" t="s">
        <v>286</v>
      </c>
      <c s="6" r="B17" t="n">
        <v>6837</v>
      </c>
      <c s="6" r="D17" t="n">
        <v>6837</v>
      </c>
      <c s="6" r="F17" t="n">
        <v>5292</v>
      </c>
    </row>
    <row spans="1:6" r="18">
      <c s="4" r="A18" t="s">
        <v>297</v>
      </c>
    </row>
    <row spans="1:6" r="19">
      <c s="3" r="A19" t="s">
        <v>285</v>
      </c>
    </row>
    <row spans="1:6" r="20">
      <c s="4" r="A20" t="s">
        <v>286</v>
      </c>
      <c s="6" r="B20" t="n">
        <v>18532</v>
      </c>
      <c s="6" r="D20" t="n">
        <v>18532</v>
      </c>
      <c s="6" r="F20" t="n">
        <v>14405</v>
      </c>
    </row>
    <row spans="1:6" r="21">
      <c s="4" r="A21" t="s">
        <v>298</v>
      </c>
    </row>
    <row spans="1:6" r="22">
      <c s="3" r="A22" t="s">
        <v>285</v>
      </c>
    </row>
    <row spans="1:6" r="23">
      <c s="4" r="A23" t="s">
        <v>295</v>
      </c>
      <c s="6" r="B23" t="n">
        <v>1516</v>
      </c>
      <c s="6" r="D23" t="n">
        <v>1516</v>
      </c>
      <c s="6" r="F23" t="n">
        <v>1517</v>
      </c>
    </row>
    <row spans="1:6" r="24">
      <c s="4" r="A24" t="s">
        <v>299</v>
      </c>
    </row>
    <row spans="1:6" r="25">
      <c s="3" r="A25" t="s">
        <v>285</v>
      </c>
    </row>
    <row spans="1:6" r="26">
      <c s="4" r="A26" t="s">
        <v>300</v>
      </c>
      <c s="6" r="B26" t="n">
        <v>5760</v>
      </c>
      <c s="6" r="D26" t="n">
        <v>5760</v>
      </c>
      <c s="6" r="F26" t="n">
        <v>3371</v>
      </c>
    </row>
    <row spans="1:6" r="27">
      <c s="4" r="A27" t="s">
        <v>286</v>
      </c>
      <c s="7" r="B27" t="n">
        <v>94197</v>
      </c>
      <c s="7" r="D27" t="n">
        <v>94197</v>
      </c>
      <c s="7" r="F27" t="n">
        <v>55928</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01</v>
      </c>
      <c s="2" r="B1" t="s">
        <v>2</v>
      </c>
      <c s="2" r="C1" t="s">
        <v>23</v>
      </c>
    </row>
    <row spans="1:3" r="2">
      <c s="3" r="A2" t="s">
        <v>302</v>
      </c>
    </row>
    <row spans="1:3" r="3">
      <c s="4" r="A3" t="s">
        <v>303</v>
      </c>
      <c s="7" r="B3" t="n">
        <v>21713</v>
      </c>
      <c s="7" r="C3" t="n">
        <v>23938</v>
      </c>
    </row>
    <row spans="1:3" r="4">
      <c s="4" r="A4" t="s">
        <v>304</v>
      </c>
      <c s="6" r="B4" t="n">
        <v>1151</v>
      </c>
      <c s="6" r="C4" t="n">
        <v>1993</v>
      </c>
    </row>
    <row spans="1:3" r="5">
      <c s="4" r="A5" t="s">
        <v>305</v>
      </c>
      <c s="6" r="B5" t="n">
        <v>257</v>
      </c>
      <c s="6" r="C5" t="n">
        <v>223</v>
      </c>
    </row>
    <row spans="1:3" r="6">
      <c s="4" r="A6" t="s">
        <v>306</v>
      </c>
      <c s="6" r="B6" t="n">
        <v>1779</v>
      </c>
      <c s="6" r="C6" t="n">
        <v>1546</v>
      </c>
    </row>
    <row spans="1:3" r="7">
      <c s="4" r="A7" t="s">
        <v>307</v>
      </c>
      <c s="6" r="B7" t="n">
        <v>2212</v>
      </c>
      <c s="6" r="C7" t="n">
        <v>1536</v>
      </c>
    </row>
    <row spans="1:3" r="8">
      <c s="4" r="A8" t="s">
        <v>308</v>
      </c>
      <c s="6" r="B8" t="n">
        <v>1460</v>
      </c>
      <c s="6" r="C8" t="n">
        <v>3845</v>
      </c>
    </row>
    <row spans="1:3" r="9">
      <c s="4" r="A9" t="s">
        <v>309</v>
      </c>
      <c s="6" r="B9" t="n">
        <v>1534</v>
      </c>
      <c s="6" r="C9" t="n">
        <v>4226</v>
      </c>
    </row>
    <row spans="1:3" r="10">
      <c s="4" r="A10" t="s">
        <v>38</v>
      </c>
      <c s="7" r="B10" t="n">
        <v>30106</v>
      </c>
      <c s="7" r="C10" t="n">
        <v>37307</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s="1" r="A1" t="s">
        <v>310</v>
      </c>
      <c s="2" r="B1" t="s">
        <v>61</v>
      </c>
      <c s="2" r="C1" t="s">
        <v>1</v>
      </c>
    </row>
    <row spans="1:4" r="2">
      <c s="2" r="B2" t="s">
        <v>2</v>
      </c>
      <c s="2" r="C2" t="s">
        <v>2</v>
      </c>
      <c s="2" r="D2" t="s">
        <v>23</v>
      </c>
    </row>
    <row spans="1:4" r="3">
      <c s="3" r="A3" t="s">
        <v>311</v>
      </c>
    </row>
    <row spans="1:4" r="4">
      <c s="4" r="A4" t="s">
        <v>34</v>
      </c>
      <c s="7" r="B4" t="n">
        <v>74547000</v>
      </c>
      <c s="7" r="C4" t="n">
        <v>74547000</v>
      </c>
      <c s="7" r="D4" t="n">
        <v>74547000</v>
      </c>
    </row>
    <row spans="1:4" r="5">
      <c s="4" r="A5" t="s">
        <v>312</v>
      </c>
      <c s="7" r="B5" t="n">
        <v>0</v>
      </c>
      <c s="7" r="C5" t="n">
        <v>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8"/>
    <col customWidth="1" max="3" min="3" width="18"/>
  </cols>
  <sheetData>
    <row spans="1:3" r="1">
      <c s="1" r="A1" t="s">
        <v>313</v>
      </c>
      <c s="2" r="B1" t="s">
        <v>1</v>
      </c>
      <c s="2" r="C1" t="s">
        <v>314</v>
      </c>
    </row>
    <row spans="1:3" r="2">
      <c s="2" r="B2" t="s">
        <v>2</v>
      </c>
      <c s="2" r="C2" t="s">
        <v>23</v>
      </c>
    </row>
    <row spans="1:3" r="3">
      <c s="3" r="A3" t="s">
        <v>315</v>
      </c>
    </row>
    <row spans="1:3" r="4">
      <c s="4" r="A4" t="s">
        <v>316</v>
      </c>
      <c s="7" r="B4" t="n">
        <v>31636</v>
      </c>
      <c s="7" r="C4" t="n">
        <v>31636</v>
      </c>
    </row>
    <row spans="1:3" r="5">
      <c s="4" r="A5" t="s">
        <v>317</v>
      </c>
      <c s="6" r="B5" t="n">
        <v>-17307</v>
      </c>
      <c s="6" r="C5" t="n">
        <v>-12865</v>
      </c>
    </row>
    <row spans="1:3" r="6">
      <c s="4" r="A6" t="s">
        <v>318</v>
      </c>
      <c s="6" r="B6" t="n">
        <v>14329</v>
      </c>
      <c s="6" r="C6" t="n">
        <v>18771</v>
      </c>
    </row>
    <row spans="1:3" r="7">
      <c s="4" r="A7" t="s">
        <v>319</v>
      </c>
      <c s="7" r="B7" t="n">
        <v>18368</v>
      </c>
      <c s="7" r="C7" t="n">
        <v>22810</v>
      </c>
    </row>
    <row spans="1:3" r="8">
      <c s="4" r="A8" t="s">
        <v>320</v>
      </c>
      <c s="4" r="B8" t="s">
        <v>321</v>
      </c>
      <c s="4" r="C8" t="s">
        <v>322</v>
      </c>
    </row>
    <row spans="1:3" r="9">
      <c s="4" r="A9" t="s">
        <v>323</v>
      </c>
      <c s="7" r="B9" t="n">
        <v>35675</v>
      </c>
      <c s="7" r="C9" t="n">
        <v>35675</v>
      </c>
    </row>
    <row spans="1:3" r="10">
      <c s="4" r="A10" t="s">
        <v>324</v>
      </c>
    </row>
    <row spans="1:3" r="11">
      <c s="3" r="A11" t="s">
        <v>315</v>
      </c>
    </row>
    <row spans="1:3" r="12">
      <c s="4" r="A12" t="s">
        <v>316</v>
      </c>
      <c s="6" r="B12" t="n">
        <v>11535</v>
      </c>
      <c s="6" r="C12" t="n">
        <v>11535</v>
      </c>
    </row>
    <row spans="1:3" r="13">
      <c s="4" r="A13" t="s">
        <v>317</v>
      </c>
      <c s="6" r="B13" t="n">
        <v>-7850</v>
      </c>
      <c s="6" r="C13" t="n">
        <v>-5668</v>
      </c>
    </row>
    <row spans="1:3" r="14">
      <c s="4" r="A14" t="s">
        <v>319</v>
      </c>
      <c s="7" r="B14" t="n">
        <v>3685</v>
      </c>
      <c s="7" r="C14" t="n">
        <v>5867</v>
      </c>
    </row>
    <row spans="1:3" r="15">
      <c s="4" r="A15" t="s">
        <v>320</v>
      </c>
      <c s="4" r="B15" t="s">
        <v>325</v>
      </c>
      <c s="4" r="C15" t="s">
        <v>326</v>
      </c>
    </row>
    <row spans="1:3" r="16">
      <c s="4" r="A16" t="s">
        <v>327</v>
      </c>
    </row>
    <row spans="1:3" r="17">
      <c s="3" r="A17" t="s">
        <v>315</v>
      </c>
    </row>
    <row spans="1:3" r="18">
      <c s="4" r="A18" t="s">
        <v>316</v>
      </c>
      <c s="7" r="B18" t="n">
        <v>19400</v>
      </c>
      <c s="7" r="C18" t="n">
        <v>19400</v>
      </c>
    </row>
    <row spans="1:3" r="19">
      <c s="4" r="A19" t="s">
        <v>317</v>
      </c>
      <c s="6" r="B19" t="n">
        <v>-9041</v>
      </c>
      <c s="6" r="C19" t="n">
        <v>-6875</v>
      </c>
    </row>
    <row spans="1:3" r="20">
      <c s="4" r="A20" t="s">
        <v>319</v>
      </c>
      <c s="7" r="B20" t="n">
        <v>10359</v>
      </c>
      <c s="7" r="C20" t="n">
        <v>12525</v>
      </c>
    </row>
    <row spans="1:3" r="21">
      <c s="4" r="A21" t="s">
        <v>320</v>
      </c>
      <c s="4" r="B21" t="s">
        <v>328</v>
      </c>
      <c s="4" r="C21" t="s">
        <v>329</v>
      </c>
    </row>
    <row spans="1:3" r="22">
      <c s="4" r="A22" t="s">
        <v>330</v>
      </c>
    </row>
    <row spans="1:3" r="23">
      <c s="3" r="A23" t="s">
        <v>315</v>
      </c>
    </row>
    <row spans="1:3" r="24">
      <c s="4" r="A24" t="s">
        <v>316</v>
      </c>
      <c s="7" r="B24" t="n">
        <v>331</v>
      </c>
      <c s="7" r="C24" t="n">
        <v>331</v>
      </c>
    </row>
    <row spans="1:3" r="25">
      <c s="4" r="A25" t="s">
        <v>317</v>
      </c>
      <c s="6" r="B25" t="n">
        <v>-329</v>
      </c>
      <c s="6" r="C25" t="n">
        <v>-307</v>
      </c>
    </row>
    <row spans="1:3" r="26">
      <c s="4" r="A26" t="s">
        <v>319</v>
      </c>
      <c s="7" r="B26" t="n">
        <v>2</v>
      </c>
      <c s="7" r="C26" t="n">
        <v>24</v>
      </c>
    </row>
    <row spans="1:3" r="27">
      <c s="4" r="A27" t="s">
        <v>320</v>
      </c>
      <c s="4" r="B27" t="s">
        <v>331</v>
      </c>
      <c s="4" r="C27" t="s">
        <v>332</v>
      </c>
    </row>
    <row spans="1:3" r="28">
      <c s="4" r="A28" t="s">
        <v>333</v>
      </c>
    </row>
    <row spans="1:3" r="29">
      <c s="3" r="A29" t="s">
        <v>315</v>
      </c>
    </row>
    <row spans="1:3" r="30">
      <c s="4" r="A30" t="s">
        <v>316</v>
      </c>
      <c s="7" r="B30" t="n">
        <v>370</v>
      </c>
      <c s="7" r="C30" t="n">
        <v>370</v>
      </c>
    </row>
    <row spans="1:3" r="31">
      <c s="4" r="A31" t="s">
        <v>317</v>
      </c>
      <c s="6" r="B31" t="n">
        <v>-87</v>
      </c>
      <c s="6" r="C31" t="n">
        <v>-15</v>
      </c>
    </row>
    <row spans="1:3" r="32">
      <c s="4" r="A32" t="s">
        <v>319</v>
      </c>
      <c s="7" r="B32" t="n">
        <v>283</v>
      </c>
      <c s="7" r="C32" t="n">
        <v>355</v>
      </c>
    </row>
    <row spans="1:3" r="33">
      <c s="4" r="A33" t="s">
        <v>320</v>
      </c>
      <c s="4" r="B33" t="s">
        <v>334</v>
      </c>
      <c s="4" r="C33" t="s">
        <v>335</v>
      </c>
    </row>
    <row spans="1:3" r="34">
      <c s="4" r="A34" t="s">
        <v>330</v>
      </c>
    </row>
    <row spans="1:3" r="35">
      <c s="3" r="A35" t="s">
        <v>315</v>
      </c>
    </row>
    <row spans="1:3" r="36">
      <c s="4" r="A36" t="s">
        <v>336</v>
      </c>
      <c s="7" r="B36" t="n">
        <v>4039</v>
      </c>
      <c s="7" r="C36" t="n">
        <v>403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37</v>
      </c>
      <c s="2" r="B1" t="s">
        <v>2</v>
      </c>
      <c s="2" r="C1" t="s">
        <v>23</v>
      </c>
    </row>
    <row spans="1:3" r="2">
      <c s="3" r="A2" t="s">
        <v>186</v>
      </c>
    </row>
    <row spans="1:3" r="3">
      <c s="4" r="A3" t="s">
        <v>338</v>
      </c>
      <c s="7" r="B3" t="n">
        <v>1079</v>
      </c>
    </row>
    <row spans="1:3" r="4">
      <c s="4" r="A4" t="s">
        <v>339</v>
      </c>
      <c s="6" r="B4" t="n">
        <v>4294</v>
      </c>
    </row>
    <row spans="1:3" r="5">
      <c s="4" r="A5" t="s">
        <v>340</v>
      </c>
      <c s="6" r="B5" t="n">
        <v>3443</v>
      </c>
    </row>
    <row spans="1:3" r="6">
      <c s="4" r="A6" t="s">
        <v>341</v>
      </c>
      <c s="6" r="B6" t="n">
        <v>3166</v>
      </c>
    </row>
    <row spans="1:3" r="7">
      <c s="4" r="A7" t="s">
        <v>342</v>
      </c>
      <c s="6" r="B7" t="n">
        <v>1778</v>
      </c>
    </row>
    <row spans="1:3" r="8">
      <c s="4" r="A8" t="s">
        <v>343</v>
      </c>
      <c s="6" r="B8" t="n">
        <v>314</v>
      </c>
    </row>
    <row spans="1:3" r="9">
      <c s="4" r="A9" t="s">
        <v>344</v>
      </c>
      <c s="6" r="B9" t="n">
        <v>255</v>
      </c>
    </row>
    <row spans="1:3" r="10">
      <c s="4" r="A10" t="s">
        <v>318</v>
      </c>
      <c s="7" r="B10" t="n">
        <v>14329</v>
      </c>
      <c s="7" r="C10" t="n">
        <v>18771</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45</v>
      </c>
      <c s="2" r="B1" t="s">
        <v>61</v>
      </c>
      <c s="2" r="D1" t="s">
        <v>1</v>
      </c>
    </row>
    <row spans="1:5" r="2">
      <c s="2" r="B2" t="s">
        <v>2</v>
      </c>
      <c s="2" r="C2" t="s">
        <v>62</v>
      </c>
      <c s="2" r="D2" t="s">
        <v>2</v>
      </c>
      <c s="2" r="E2" t="s">
        <v>62</v>
      </c>
    </row>
    <row spans="1:5" r="3">
      <c s="3" r="A3" t="s">
        <v>346</v>
      </c>
    </row>
    <row spans="1:5" r="4">
      <c s="4" r="A4" t="s">
        <v>88</v>
      </c>
      <c s="7" r="B4" t="n">
        <v>1500</v>
      </c>
      <c s="7" r="C4" t="n">
        <v>1200</v>
      </c>
      <c s="7" r="D4" t="n">
        <v>4442</v>
      </c>
      <c s="7" r="E4" t="n">
        <v>3689</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47</v>
      </c>
      <c s="2" r="B1" t="s">
        <v>61</v>
      </c>
      <c s="2" r="D1" t="s">
        <v>1</v>
      </c>
    </row>
    <row spans="1:5" r="2">
      <c s="2" r="B2" t="s">
        <v>2</v>
      </c>
      <c s="2" r="C2" t="s">
        <v>62</v>
      </c>
      <c s="2" r="D2" t="s">
        <v>2</v>
      </c>
      <c s="2" r="E2" t="s">
        <v>62</v>
      </c>
    </row>
    <row spans="1:5" r="3">
      <c s="3" r="A3" t="s">
        <v>142</v>
      </c>
    </row>
    <row spans="1:5" r="4">
      <c s="4" r="A4" t="s">
        <v>348</v>
      </c>
      <c s="4" r="D4" t="s">
        <v>349</v>
      </c>
      <c s="4" r="E4" t="s">
        <v>350</v>
      </c>
    </row>
    <row spans="1:5" r="5">
      <c s="3" r="A5" t="s">
        <v>351</v>
      </c>
    </row>
    <row spans="1:5" r="6">
      <c s="4" r="A6" t="s">
        <v>352</v>
      </c>
      <c s="4" r="B6" t="s">
        <v>353</v>
      </c>
      <c s="4" r="C6" t="s">
        <v>354</v>
      </c>
      <c s="4" r="D6" t="s">
        <v>355</v>
      </c>
      <c s="4" r="E6" t="s">
        <v>356</v>
      </c>
    </row>
    <row spans="1:5" r="7">
      <c s="4" r="A7" t="s">
        <v>357</v>
      </c>
      <c s="7" r="D7" t="n">
        <v>0</v>
      </c>
      <c s="7" r="E7" t="n">
        <v>0</v>
      </c>
    </row>
    <row spans="1:5" r="8">
      <c s="4" r="A8" t="s">
        <v>358</v>
      </c>
      <c s="4" r="B8" t="s">
        <v>359</v>
      </c>
      <c s="4" r="D8" t="s">
        <v>359</v>
      </c>
    </row>
    <row spans="1:5" r="9">
      <c s="4" r="A9" t="s">
        <v>360</v>
      </c>
      <c s="7" r="B9" t="n">
        <v>4200000</v>
      </c>
      <c s="7" r="C9" t="n">
        <v>0</v>
      </c>
      <c s="7" r="D9" t="n">
        <v>5472000</v>
      </c>
      <c s="7" r="E9" t="n">
        <v>38280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31"/>
    <col customWidth="1" max="3" min="3" width="21"/>
  </cols>
  <sheetData>
    <row spans="1:3" r="1">
      <c s="1" r="A1" t="s">
        <v>361</v>
      </c>
      <c s="2" r="B1" t="s">
        <v>362</v>
      </c>
      <c s="2" r="C1" t="s">
        <v>363</v>
      </c>
    </row>
    <row spans="1:3" r="2">
      <c s="3" r="A2" t="s">
        <v>364</v>
      </c>
    </row>
    <row spans="1:3" r="3">
      <c s="4" r="A3" t="s">
        <v>365</v>
      </c>
      <c s="6" r="B3" t="n">
        <v>8</v>
      </c>
    </row>
    <row spans="1:3" r="4">
      <c s="4" r="A4" t="s">
        <v>366</v>
      </c>
      <c s="7" r="B4" t="n">
        <v>95525000</v>
      </c>
    </row>
    <row spans="1:3" r="5">
      <c s="4" r="A5" t="s">
        <v>367</v>
      </c>
    </row>
    <row spans="1:3" r="6">
      <c s="3" r="A6" t="s">
        <v>364</v>
      </c>
    </row>
    <row spans="1:3" r="7">
      <c s="4" r="A7" t="s">
        <v>366</v>
      </c>
      <c s="7" r="C7" t="n">
        <v>12800</v>
      </c>
    </row>
    <row spans="1:3" r="8">
      <c s="4" r="A8" t="s">
        <v>368</v>
      </c>
    </row>
    <row spans="1:3" r="9">
      <c s="3" r="A9" t="s">
        <v>364</v>
      </c>
    </row>
    <row spans="1:3" r="10">
      <c s="4" r="A10" t="s">
        <v>366</v>
      </c>
      <c s="6" r="C10" t="n">
        <v>15000</v>
      </c>
    </row>
    <row spans="1:3" r="11">
      <c s="4" r="A11" t="s">
        <v>369</v>
      </c>
    </row>
    <row spans="1:3" r="12">
      <c s="3" r="A12" t="s">
        <v>364</v>
      </c>
    </row>
    <row spans="1:3" r="13">
      <c s="4" r="A13" t="s">
        <v>366</v>
      </c>
      <c s="6" r="C13" t="n">
        <v>201600</v>
      </c>
    </row>
    <row spans="1:3" r="14">
      <c s="4" r="A14" t="s">
        <v>370</v>
      </c>
    </row>
    <row spans="1:3" r="15">
      <c s="3" r="A15" t="s">
        <v>364</v>
      </c>
    </row>
    <row spans="1:3" r="16">
      <c s="4" r="A16" t="s">
        <v>366</v>
      </c>
      <c s="7" r="C16" t="n">
        <v>527300</v>
      </c>
    </row>
    <row spans="1:3" r="17">
      <c s="4" r="A17" t="s">
        <v>371</v>
      </c>
    </row>
    <row spans="1:3" r="18">
      <c s="3" r="A18" t="s">
        <v>364</v>
      </c>
    </row>
    <row spans="1:3" r="19">
      <c s="4" r="A19" t="s">
        <v>366</v>
      </c>
      <c s="6" r="B19" t="n">
        <v>25600</v>
      </c>
    </row>
    <row spans="1:3" r="20">
      <c s="4" r="A20" t="s">
        <v>372</v>
      </c>
    </row>
    <row spans="1:3" r="21">
      <c s="3" r="A21" t="s">
        <v>364</v>
      </c>
    </row>
    <row spans="1:3" r="22">
      <c s="4" r="A22" t="s">
        <v>366</v>
      </c>
      <c s="7" r="B22" t="n">
        <v>379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73</v>
      </c>
      <c s="2" r="B1" t="s">
        <v>2</v>
      </c>
      <c s="2" r="C1" t="s">
        <v>23</v>
      </c>
    </row>
    <row spans="1:3" r="2">
      <c s="3" r="A2" t="s">
        <v>145</v>
      </c>
    </row>
    <row spans="1:3" r="3">
      <c s="4" r="A3" t="s">
        <v>374</v>
      </c>
      <c s="7" r="B3" t="n">
        <v>897</v>
      </c>
    </row>
    <row spans="1:3" r="4">
      <c s="4" r="A4" t="s">
        <v>375</v>
      </c>
      <c s="6" r="B4" t="n">
        <v>1275</v>
      </c>
    </row>
    <row spans="1:3" r="5">
      <c s="4" r="A5" t="s">
        <v>376</v>
      </c>
      <c s="6" r="B5" t="n">
        <v>618</v>
      </c>
    </row>
    <row spans="1:3" r="6">
      <c s="4" r="A6" t="s">
        <v>377</v>
      </c>
      <c s="6" r="B6" t="n">
        <v>6174</v>
      </c>
    </row>
    <row spans="1:3" r="7">
      <c s="4" r="A7" t="s">
        <v>378</v>
      </c>
      <c s="6" r="B7" t="n">
        <v>87</v>
      </c>
    </row>
    <row spans="1:3" r="8">
      <c s="4" r="A8" t="s">
        <v>379</v>
      </c>
      <c s="6" r="B8" t="n">
        <v>10127</v>
      </c>
    </row>
    <row spans="1:3" r="9">
      <c s="4" r="A9" t="s">
        <v>380</v>
      </c>
      <c s="6" r="B9" t="n">
        <v>0</v>
      </c>
    </row>
    <row spans="1:3" r="10">
      <c s="4" r="A10" t="s">
        <v>381</v>
      </c>
      <c s="6" r="B10" t="n">
        <v>10687</v>
      </c>
    </row>
    <row spans="1:3" r="11">
      <c s="4" r="A11" t="s">
        <v>380</v>
      </c>
      <c s="6" r="B11" t="n">
        <v>0</v>
      </c>
    </row>
    <row spans="1:3" r="12">
      <c s="4" r="A12" t="s">
        <v>382</v>
      </c>
      <c s="6" r="B12" t="n">
        <v>10840</v>
      </c>
    </row>
    <row spans="1:3" r="13">
      <c s="4" r="A13" t="s">
        <v>383</v>
      </c>
      <c s="6" r="B13" t="n">
        <v>0</v>
      </c>
    </row>
    <row spans="1:3" r="14">
      <c s="4" r="A14" t="s">
        <v>384</v>
      </c>
      <c s="6" r="B14" t="n">
        <v>10976</v>
      </c>
    </row>
    <row spans="1:3" r="15">
      <c s="4" r="A15" t="s">
        <v>385</v>
      </c>
      <c s="6" r="B15" t="n">
        <v>0</v>
      </c>
    </row>
    <row spans="1:3" r="16">
      <c s="4" r="A16" t="s">
        <v>386</v>
      </c>
      <c s="6" r="B16" t="n">
        <v>45446</v>
      </c>
    </row>
    <row spans="1:3" r="17">
      <c s="4" r="A17" t="s">
        <v>387</v>
      </c>
      <c s="6" r="B17" t="n">
        <v>1602</v>
      </c>
    </row>
    <row spans="1:3" r="18">
      <c s="4" r="A18" t="s">
        <v>366</v>
      </c>
      <c s="6" r="B18" t="n">
        <v>95525</v>
      </c>
    </row>
    <row spans="1:3" r="19">
      <c s="4" r="A19" t="s">
        <v>388</v>
      </c>
      <c s="6" r="B19" t="n">
        <v>-25</v>
      </c>
    </row>
    <row spans="1:3" r="20">
      <c s="4" r="A20" t="s">
        <v>389</v>
      </c>
      <c s="6" r="B20" t="n">
        <v>1577</v>
      </c>
    </row>
    <row spans="1:3" r="21">
      <c s="4" r="A21" t="s">
        <v>308</v>
      </c>
      <c s="6" r="B21" t="n">
        <v>-1460</v>
      </c>
      <c s="7" r="C21" t="n">
        <v>-3845</v>
      </c>
    </row>
    <row spans="1:3" r="22">
      <c s="4" r="A22" t="s">
        <v>390</v>
      </c>
      <c s="7" r="B22" t="n">
        <v>117</v>
      </c>
      <c s="7" r="C22" t="n">
        <v>68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0</v>
      </c>
      <c s="2" r="B1" t="s">
        <v>61</v>
      </c>
      <c s="2" r="D1" t="s">
        <v>1</v>
      </c>
    </row>
    <row spans="1:5" r="2">
      <c s="2" r="B2" t="s">
        <v>2</v>
      </c>
      <c s="2" r="C2" t="s">
        <v>62</v>
      </c>
      <c s="2" r="D2" t="s">
        <v>2</v>
      </c>
      <c s="2" r="E2" t="s">
        <v>62</v>
      </c>
    </row>
    <row spans="1:5" r="3">
      <c s="4" r="A3" t="s">
        <v>63</v>
      </c>
      <c s="7" r="B3" t="n">
        <v>100381</v>
      </c>
      <c s="7" r="C3" t="n">
        <v>68939</v>
      </c>
      <c s="7" r="D3" t="n">
        <v>264104</v>
      </c>
      <c s="7" r="E3" t="n">
        <v>189070</v>
      </c>
    </row>
    <row spans="1:5" r="4">
      <c s="4" r="A4" t="s">
        <v>64</v>
      </c>
      <c s="6" r="B4" t="n">
        <v>32218</v>
      </c>
      <c s="6" r="C4" t="n">
        <v>22441</v>
      </c>
      <c s="6" r="D4" t="n">
        <v>87302</v>
      </c>
      <c s="6" r="E4" t="n">
        <v>60653</v>
      </c>
    </row>
    <row spans="1:5" r="5">
      <c s="4" r="A5" t="s">
        <v>65</v>
      </c>
      <c s="6" r="B5" t="n">
        <v>68163</v>
      </c>
      <c s="6" r="C5" t="n">
        <v>46498</v>
      </c>
      <c s="6" r="D5" t="n">
        <v>176802</v>
      </c>
      <c s="6" r="E5" t="n">
        <v>128417</v>
      </c>
    </row>
    <row spans="1:5" r="6">
      <c s="3" r="A6" t="s">
        <v>66</v>
      </c>
    </row>
    <row spans="1:5" r="7">
      <c s="4" r="A7" t="s">
        <v>67</v>
      </c>
      <c s="6" r="B7" t="n">
        <v>12654</v>
      </c>
      <c s="6" r="C7" t="n">
        <v>9082</v>
      </c>
      <c s="6" r="D7" t="n">
        <v>40446</v>
      </c>
      <c s="6" r="E7" t="n">
        <v>27646</v>
      </c>
    </row>
    <row spans="1:5" r="8">
      <c s="4" r="A8" t="s">
        <v>68</v>
      </c>
      <c s="6" r="B8" t="n">
        <v>15081</v>
      </c>
      <c s="6" r="C8" t="n">
        <v>11138</v>
      </c>
      <c s="6" r="D8" t="n">
        <v>42196</v>
      </c>
      <c s="6" r="E8" t="n">
        <v>28717</v>
      </c>
    </row>
    <row spans="1:5" r="9">
      <c s="4" r="A9" t="s">
        <v>69</v>
      </c>
      <c s="6" r="B9" t="n">
        <v>19360</v>
      </c>
      <c s="6" r="C9" t="n">
        <v>16658</v>
      </c>
      <c s="6" r="D9" t="n">
        <v>52885</v>
      </c>
      <c s="6" r="E9" t="n">
        <v>43109</v>
      </c>
    </row>
    <row spans="1:5" r="10">
      <c s="4" r="A10" t="s">
        <v>70</v>
      </c>
      <c s="6" r="B10" t="n">
        <v>47095</v>
      </c>
      <c s="6" r="C10" t="n">
        <v>36878</v>
      </c>
      <c s="6" r="D10" t="n">
        <v>135527</v>
      </c>
      <c s="6" r="E10" t="n">
        <v>99472</v>
      </c>
    </row>
    <row spans="1:5" r="11">
      <c s="4" r="A11" t="s">
        <v>71</v>
      </c>
      <c s="6" r="B11" t="n">
        <v>21068</v>
      </c>
      <c s="6" r="C11" t="n">
        <v>9620</v>
      </c>
      <c s="6" r="D11" t="n">
        <v>41275</v>
      </c>
      <c s="6" r="E11" t="n">
        <v>28945</v>
      </c>
    </row>
    <row spans="1:5" r="12">
      <c s="4" r="A12" t="s">
        <v>72</v>
      </c>
      <c s="6" r="B12" t="n">
        <v>204</v>
      </c>
      <c s="6" r="C12" t="n">
        <v>154</v>
      </c>
      <c s="6" r="D12" t="n">
        <v>565</v>
      </c>
      <c s="6" r="E12" t="n">
        <v>439</v>
      </c>
    </row>
    <row spans="1:5" r="13">
      <c s="4" r="A13" t="s">
        <v>73</v>
      </c>
      <c s="6" r="B13" t="n">
        <v>21272</v>
      </c>
      <c s="6" r="C13" t="n">
        <v>9774</v>
      </c>
      <c s="6" r="D13" t="n">
        <v>41840</v>
      </c>
      <c s="6" r="E13" t="n">
        <v>29384</v>
      </c>
    </row>
    <row spans="1:5" r="14">
      <c s="4" r="A14" t="s">
        <v>74</v>
      </c>
      <c s="6" r="B14" t="n">
        <v>7492</v>
      </c>
      <c s="6" r="C14" t="n">
        <v>3552</v>
      </c>
      <c s="6" r="D14" t="n">
        <v>14966</v>
      </c>
      <c s="6" r="E14" t="n">
        <v>11948</v>
      </c>
    </row>
    <row spans="1:5" r="15">
      <c s="4" r="A15" t="s">
        <v>75</v>
      </c>
      <c s="7" r="B15" t="n">
        <v>13780</v>
      </c>
      <c s="7" r="C15" t="n">
        <v>6222</v>
      </c>
      <c s="7" r="D15" t="n">
        <v>26874</v>
      </c>
      <c s="7" r="E15" t="n">
        <v>17436</v>
      </c>
    </row>
    <row spans="1:5" r="16">
      <c s="3" r="A16" t="s">
        <v>76</v>
      </c>
    </row>
    <row spans="1:5" r="17">
      <c s="4" r="A17" t="s">
        <v>77</v>
      </c>
      <c s="9" r="B17" t="n">
        <v>0.43</v>
      </c>
      <c s="9" r="C17" t="n">
        <v>0.21</v>
      </c>
      <c s="9" r="D17" t="n">
        <v>0.88</v>
      </c>
      <c s="9" r="E17" t="n">
        <v>0.6</v>
      </c>
    </row>
    <row spans="1:5" r="18">
      <c s="4" r="A18" t="s">
        <v>78</v>
      </c>
      <c s="9" r="B18" t="n">
        <v>0.41</v>
      </c>
      <c s="9" r="C18" t="n">
        <v>0.2</v>
      </c>
      <c s="9" r="D18" t="n">
        <v>0.84</v>
      </c>
      <c s="9" r="E18" t="n">
        <v>0.57</v>
      </c>
    </row>
    <row spans="1:5" r="19">
      <c s="3" r="A19" t="s">
        <v>79</v>
      </c>
    </row>
    <row spans="1:5" r="20">
      <c s="4" r="A20" t="s">
        <v>77</v>
      </c>
      <c s="6" r="B20" t="n">
        <v>31916910</v>
      </c>
      <c s="6" r="C20" t="n">
        <v>29363621</v>
      </c>
      <c s="6" r="D20" t="n">
        <v>30407020</v>
      </c>
      <c s="6" r="E20" t="n">
        <v>29076820</v>
      </c>
    </row>
    <row spans="1:5" r="21">
      <c s="4" r="A21" t="s">
        <v>78</v>
      </c>
      <c s="6" r="B21" t="n">
        <v>33482533</v>
      </c>
      <c s="6" r="C21" t="n">
        <v>31005651</v>
      </c>
      <c s="6" r="D21" t="n">
        <v>32039083</v>
      </c>
      <c s="6" r="E21" t="n">
        <v>30773353</v>
      </c>
    </row>
    <row spans="1:5" r="22">
      <c s="3" r="A22" t="s">
        <v>80</v>
      </c>
    </row>
    <row spans="1:5" r="23">
      <c s="4" r="A23" t="s">
        <v>75</v>
      </c>
      <c s="7" r="B23" t="n">
        <v>13780</v>
      </c>
      <c s="7" r="C23" t="n">
        <v>6222</v>
      </c>
      <c s="7" r="D23" t="n">
        <v>26874</v>
      </c>
      <c s="7" r="E23" t="n">
        <v>17436</v>
      </c>
    </row>
    <row spans="1:5" r="24">
      <c s="4" r="A24" t="s">
        <v>81</v>
      </c>
      <c s="6" r="B24" t="n">
        <v>-107</v>
      </c>
      <c s="6" r="C24" t="n">
        <v>27</v>
      </c>
      <c s="6" r="D24" t="n">
        <v>322</v>
      </c>
      <c s="6" r="E24" t="n">
        <v>157</v>
      </c>
    </row>
    <row spans="1:5" r="25">
      <c s="4" r="A25" t="s">
        <v>82</v>
      </c>
      <c s="7" r="B25" t="n">
        <v>13673</v>
      </c>
      <c s="7" r="C25" t="n">
        <v>6249</v>
      </c>
      <c s="7" r="D25" t="n">
        <v>27196</v>
      </c>
      <c s="7" r="E25" t="n">
        <v>1759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s>
  <sheetData>
    <row spans="1:6" r="1">
      <c s="1" r="A1" t="s">
        <v>391</v>
      </c>
      <c s="2" r="B1" t="s">
        <v>392</v>
      </c>
      <c s="2" r="C1" t="s">
        <v>61</v>
      </c>
      <c s="2" r="E1" t="s">
        <v>1</v>
      </c>
    </row>
    <row spans="1:6" r="2">
      <c s="2" r="B2" t="s">
        <v>393</v>
      </c>
      <c s="2" r="C2" t="s">
        <v>2</v>
      </c>
      <c s="2" r="D2" t="s">
        <v>62</v>
      </c>
      <c s="2" r="E2" t="s">
        <v>2</v>
      </c>
      <c s="2" r="F2" t="s">
        <v>62</v>
      </c>
    </row>
    <row spans="1:6" r="3">
      <c s="3" r="A3" t="s">
        <v>89</v>
      </c>
    </row>
    <row spans="1:6" r="4">
      <c s="4" r="A4" t="s">
        <v>394</v>
      </c>
      <c s="7" r="C4" t="n">
        <v>8748</v>
      </c>
      <c s="7" r="D4" t="n">
        <v>6520</v>
      </c>
      <c s="7" r="E4" t="n">
        <v>23456</v>
      </c>
      <c s="7" r="F4" t="n">
        <v>17604</v>
      </c>
    </row>
    <row spans="1:6" r="5">
      <c s="4" r="A5" t="s">
        <v>395</v>
      </c>
    </row>
    <row spans="1:6" r="6">
      <c s="3" r="A6" t="s">
        <v>89</v>
      </c>
    </row>
    <row spans="1:6" r="7">
      <c s="4" r="A7" t="s">
        <v>394</v>
      </c>
      <c s="6" r="C7" t="n">
        <v>1381</v>
      </c>
      <c s="6" r="D7" t="n">
        <v>761</v>
      </c>
      <c s="6" r="E7" t="n">
        <v>3483</v>
      </c>
      <c s="6" r="F7" t="n">
        <v>2189</v>
      </c>
    </row>
    <row spans="1:6" r="8">
      <c s="4" r="A8" t="s">
        <v>396</v>
      </c>
    </row>
    <row spans="1:6" r="9">
      <c s="3" r="A9" t="s">
        <v>89</v>
      </c>
    </row>
    <row spans="1:6" r="10">
      <c s="4" r="A10" t="s">
        <v>394</v>
      </c>
      <c s="6" r="C10" t="n">
        <v>1243</v>
      </c>
      <c s="6" r="D10" t="n">
        <v>783</v>
      </c>
      <c s="6" r="E10" t="n">
        <v>3180</v>
      </c>
      <c s="6" r="F10" t="n">
        <v>1973</v>
      </c>
    </row>
    <row spans="1:6" r="11">
      <c s="4" r="A11" t="s">
        <v>397</v>
      </c>
    </row>
    <row spans="1:6" r="12">
      <c s="3" r="A12" t="s">
        <v>89</v>
      </c>
    </row>
    <row spans="1:6" r="13">
      <c s="4" r="A13" t="s">
        <v>394</v>
      </c>
      <c s="6" r="C13" t="n">
        <v>1969</v>
      </c>
      <c s="6" r="D13" t="n">
        <v>1438</v>
      </c>
      <c s="6" r="E13" t="n">
        <v>5417</v>
      </c>
      <c s="6" r="F13" t="n">
        <v>3961</v>
      </c>
    </row>
    <row spans="1:6" r="14">
      <c s="4" r="A14" t="s">
        <v>398</v>
      </c>
    </row>
    <row spans="1:6" r="15">
      <c s="3" r="A15" t="s">
        <v>89</v>
      </c>
    </row>
    <row spans="1:6" r="16">
      <c s="4" r="A16" t="s">
        <v>394</v>
      </c>
      <c s="7" r="C16" t="n">
        <v>4155</v>
      </c>
      <c s="7" r="D16" t="n">
        <v>3538</v>
      </c>
      <c s="7" r="E16" t="n">
        <v>11376</v>
      </c>
      <c s="7" r="F16" t="n">
        <v>9481</v>
      </c>
    </row>
    <row spans="1:6" r="17">
      <c s="4" r="A17" t="s">
        <v>399</v>
      </c>
    </row>
    <row spans="1:6" r="18">
      <c s="3" r="A18" t="s">
        <v>400</v>
      </c>
    </row>
    <row spans="1:6" r="19">
      <c s="4" r="A19" t="s">
        <v>401</v>
      </c>
      <c s="6" r="B19" t="n">
        <v>6692</v>
      </c>
    </row>
  </sheetData>
  <mergeCells count="3">
    <mergeCell ref="A1:A2"/>
    <mergeCell ref="C1:D1"/>
    <mergeCell ref="E1:F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7"/>
    <col customWidth="1" max="3" min="3" width="16"/>
  </cols>
  <sheetData>
    <row spans="1:3" r="1">
      <c s="1" r="A1" t="s">
        <v>402</v>
      </c>
      <c s="2" r="B1" t="s">
        <v>1</v>
      </c>
      <c s="2" r="C1" t="s">
        <v>314</v>
      </c>
    </row>
    <row spans="1:3" r="2">
      <c s="2" r="B2" t="s">
        <v>2</v>
      </c>
      <c s="2" r="C2" t="s">
        <v>23</v>
      </c>
    </row>
    <row spans="1:3" r="3">
      <c s="3" r="A3" t="s">
        <v>403</v>
      </c>
    </row>
    <row spans="1:3" r="4">
      <c s="4" r="A4" t="s">
        <v>404</v>
      </c>
      <c s="6" r="B4" t="n">
        <v>2515329</v>
      </c>
    </row>
    <row spans="1:3" r="5">
      <c s="4" r="A5" t="s">
        <v>405</v>
      </c>
      <c s="6" r="B5" t="n">
        <v>14506</v>
      </c>
    </row>
    <row spans="1:3" r="6">
      <c s="4" r="A6" t="s">
        <v>406</v>
      </c>
      <c s="6" r="B6" t="n">
        <v>-467268</v>
      </c>
    </row>
    <row spans="1:3" r="7">
      <c s="4" r="A7" t="s">
        <v>407</v>
      </c>
      <c s="6" r="B7" t="n">
        <v>-57591</v>
      </c>
    </row>
    <row spans="1:3" r="8">
      <c s="4" r="A8" t="s">
        <v>408</v>
      </c>
      <c s="6" r="B8" t="n">
        <v>2004976</v>
      </c>
      <c s="6" r="C8" t="n">
        <v>2515329</v>
      </c>
    </row>
    <row spans="1:3" r="9">
      <c s="4" r="A9" t="s">
        <v>409</v>
      </c>
      <c s="6" r="B9" t="n">
        <v>1978586</v>
      </c>
    </row>
    <row spans="1:3" r="10">
      <c s="4" r="A10" t="s">
        <v>410</v>
      </c>
      <c s="6" r="B10" t="n">
        <v>1425363</v>
      </c>
    </row>
    <row spans="1:3" r="11">
      <c s="3" r="A11" t="s">
        <v>411</v>
      </c>
    </row>
    <row spans="1:3" r="12">
      <c s="4" r="A12" t="s">
        <v>412</v>
      </c>
      <c s="9" r="B12" t="n">
        <v>24.4</v>
      </c>
    </row>
    <row spans="1:3" r="13">
      <c s="4" r="A13" t="s">
        <v>413</v>
      </c>
      <c s="10" r="B13" t="n">
        <v>59.78</v>
      </c>
    </row>
    <row spans="1:3" r="14">
      <c s="4" r="A14" t="s">
        <v>414</v>
      </c>
      <c s="10" r="B14" t="n">
        <v>18.27</v>
      </c>
    </row>
    <row spans="1:3" r="15">
      <c s="4" r="A15" t="s">
        <v>415</v>
      </c>
      <c s="10" r="B15" t="n">
        <v>37.84</v>
      </c>
    </row>
    <row spans="1:3" r="16">
      <c s="4" r="A16" t="s">
        <v>416</v>
      </c>
      <c s="10" r="B16" t="n">
        <v>25.7</v>
      </c>
      <c s="9" r="C16" t="n">
        <v>24.4</v>
      </c>
    </row>
    <row spans="1:3" r="17">
      <c s="4" r="A17" t="s">
        <v>417</v>
      </c>
      <c s="10" r="B17" t="n">
        <v>25.48</v>
      </c>
    </row>
    <row spans="1:3" r="18">
      <c s="4" r="A18" t="s">
        <v>418</v>
      </c>
      <c s="9" r="B18" t="n">
        <v>20.54</v>
      </c>
    </row>
    <row spans="1:3" r="19">
      <c s="4" r="A19" t="s">
        <v>419</v>
      </c>
      <c s="4" r="B19" t="s">
        <v>420</v>
      </c>
    </row>
    <row spans="1:3" r="20">
      <c s="4" r="A20" t="s">
        <v>421</v>
      </c>
      <c s="4" r="B20" t="s">
        <v>422</v>
      </c>
    </row>
    <row spans="1:3" r="21">
      <c s="4" r="A21" t="s">
        <v>423</v>
      </c>
      <c s="4" r="B21" t="s">
        <v>424</v>
      </c>
      <c s="4" r="C21" t="s">
        <v>425</v>
      </c>
    </row>
    <row spans="1:3" r="22">
      <c s="4" r="A22" t="s">
        <v>426</v>
      </c>
      <c s="7" r="B22" t="n">
        <v>159591</v>
      </c>
    </row>
    <row spans="1:3" r="23">
      <c s="4" r="A23" t="s">
        <v>427</v>
      </c>
      <c s="6" r="B23" t="n">
        <v>157922</v>
      </c>
    </row>
    <row spans="1:3" r="24">
      <c s="4" r="A24" t="s">
        <v>428</v>
      </c>
      <c s="7" r="B24" t="n">
        <v>120810</v>
      </c>
      <c s="7" r="C24" t="n">
        <v>9081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29</v>
      </c>
      <c s="2" r="B1" t="s">
        <v>61</v>
      </c>
      <c s="2" r="D1" t="s">
        <v>1</v>
      </c>
    </row>
    <row spans="1:5" r="2">
      <c s="2" r="B2" t="s">
        <v>2</v>
      </c>
      <c s="2" r="C2" t="s">
        <v>62</v>
      </c>
      <c s="2" r="D2" t="s">
        <v>2</v>
      </c>
      <c s="2" r="E2" t="s">
        <v>62</v>
      </c>
    </row>
    <row spans="1:5" r="3">
      <c s="3" r="A3" t="s">
        <v>196</v>
      </c>
    </row>
    <row spans="1:5" r="4">
      <c s="4" r="A4" t="s">
        <v>430</v>
      </c>
      <c s="7" r="B4" t="n">
        <v>0</v>
      </c>
      <c s="9" r="C4" t="n">
        <v>34.39</v>
      </c>
      <c s="9" r="D4" t="n">
        <v>27.57</v>
      </c>
      <c s="9" r="E4" t="n">
        <v>26.13</v>
      </c>
    </row>
    <row spans="1:5" r="5">
      <c s="4" r="A5" t="s">
        <v>431</v>
      </c>
      <c s="7" r="B5" t="n">
        <v>1787</v>
      </c>
      <c s="7" r="C5" t="n">
        <v>1678</v>
      </c>
      <c s="7" r="D5" t="n">
        <v>7079</v>
      </c>
      <c s="7" r="E5" t="n">
        <v>6026</v>
      </c>
    </row>
    <row spans="1:5" r="6">
      <c s="4" r="A6" t="s">
        <v>432</v>
      </c>
      <c s="6" r="B6" t="n">
        <v>9058</v>
      </c>
      <c s="6" r="C6" t="n">
        <v>10227</v>
      </c>
      <c s="6" r="D6" t="n">
        <v>30302</v>
      </c>
      <c s="6" r="E6" t="n">
        <v>33343</v>
      </c>
    </row>
    <row spans="1:5" r="7">
      <c s="4" r="A7" t="s">
        <v>433</v>
      </c>
      <c s="7" r="B7" t="n">
        <v>2280</v>
      </c>
      <c s="7" r="C7" t="n">
        <v>1807</v>
      </c>
      <c s="7" r="D7" t="n">
        <v>8535</v>
      </c>
      <c s="7" r="E7" t="n">
        <v>8665</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6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5"/>
    <col customWidth="1" max="6" min="6" width="14"/>
  </cols>
  <sheetData>
    <row spans="1:6" r="1">
      <c s="1" r="A1" t="s">
        <v>434</v>
      </c>
      <c s="2" r="B1" t="s">
        <v>392</v>
      </c>
      <c s="2" r="D1" t="s">
        <v>61</v>
      </c>
      <c s="2" r="E1" t="s">
        <v>1</v>
      </c>
    </row>
    <row spans="1:6" r="2">
      <c s="2" r="B2" t="s">
        <v>393</v>
      </c>
      <c s="2" r="C2" t="s">
        <v>435</v>
      </c>
      <c s="2" r="D2" t="s">
        <v>436</v>
      </c>
      <c s="2" r="E2" t="s">
        <v>2</v>
      </c>
      <c s="2" r="F2" t="s">
        <v>62</v>
      </c>
    </row>
    <row spans="1:6" r="3">
      <c s="4" r="A3" t="s">
        <v>437</v>
      </c>
    </row>
    <row spans="1:6" r="4">
      <c s="3" r="A4" t="s">
        <v>400</v>
      </c>
    </row>
    <row spans="1:6" r="5">
      <c s="4" r="A5" t="s">
        <v>438</v>
      </c>
      <c s="6" r="E5" t="n">
        <v>14506</v>
      </c>
    </row>
    <row spans="1:6" r="6">
      <c s="4" r="A6" t="s">
        <v>439</v>
      </c>
      <c s="6" r="E6" t="n">
        <v>1978586</v>
      </c>
    </row>
    <row spans="1:6" r="7">
      <c s="4" r="A7" t="s">
        <v>440</v>
      </c>
    </row>
    <row spans="1:6" r="8">
      <c s="3" r="A8" t="s">
        <v>400</v>
      </c>
    </row>
    <row spans="1:6" r="9">
      <c s="4" r="A9" t="s">
        <v>441</v>
      </c>
      <c s="11" r="E9" t="n">
        <v>16.8</v>
      </c>
      <c s="11" r="F9" t="n">
        <v>9.6</v>
      </c>
    </row>
    <row spans="1:6" r="10">
      <c s="4" r="A10" t="s">
        <v>439</v>
      </c>
      <c s="6" r="E10" t="n">
        <v>891284</v>
      </c>
    </row>
    <row spans="1:6" r="11">
      <c s="3" r="A11" t="s">
        <v>442</v>
      </c>
    </row>
    <row spans="1:6" r="12">
      <c s="4" r="A12" t="s">
        <v>404</v>
      </c>
      <c s="6" r="D12" t="n">
        <v>748688</v>
      </c>
      <c s="6" r="E12" t="n">
        <v>748688</v>
      </c>
    </row>
    <row spans="1:6" r="13">
      <c s="4" r="A13" t="s">
        <v>405</v>
      </c>
      <c s="6" r="E13" t="n">
        <v>535527</v>
      </c>
    </row>
    <row spans="1:6" r="14">
      <c s="4" r="A14" t="s">
        <v>443</v>
      </c>
      <c s="6" r="E14" t="n">
        <v>-201272</v>
      </c>
    </row>
    <row spans="1:6" r="15">
      <c s="4" r="A15" t="s">
        <v>407</v>
      </c>
      <c s="6" r="E15" t="n">
        <v>75141</v>
      </c>
    </row>
    <row spans="1:6" r="16">
      <c s="4" r="A16" t="s">
        <v>444</v>
      </c>
      <c s="9" r="E16" t="n">
        <v>56.56</v>
      </c>
    </row>
    <row spans="1:6" r="17">
      <c s="4" r="A17" t="s">
        <v>408</v>
      </c>
      <c s="6" r="E17" t="n">
        <v>1007802</v>
      </c>
    </row>
    <row spans="1:6" r="18">
      <c s="4" r="A18" t="s">
        <v>445</v>
      </c>
      <c s="9" r="D18" t="n">
        <v>45.52</v>
      </c>
      <c s="9" r="E18" t="n">
        <v>45.52</v>
      </c>
    </row>
    <row spans="1:6" r="19">
      <c s="4" r="A19" t="s">
        <v>446</v>
      </c>
      <c s="10" r="E19" t="n">
        <v>77.59</v>
      </c>
    </row>
    <row spans="1:6" r="20">
      <c s="4" r="A20" t="s">
        <v>447</v>
      </c>
      <c s="10" r="E20" t="n">
        <v>41.17</v>
      </c>
    </row>
    <row spans="1:6" r="21">
      <c s="4" r="A21" t="s">
        <v>445</v>
      </c>
      <c s="9" r="E21" t="n">
        <v>62.61</v>
      </c>
    </row>
    <row spans="1:6" r="22">
      <c s="4" r="A22" t="s">
        <v>448</v>
      </c>
      <c s="11" r="E22" t="n">
        <v>8.300000000000001</v>
      </c>
      <c s="12" r="F22" t="n">
        <v>3.8</v>
      </c>
    </row>
    <row spans="1:6" r="23">
      <c s="4" r="A23" t="s">
        <v>449</v>
      </c>
    </row>
    <row spans="1:6" r="24">
      <c s="3" r="A24" t="s">
        <v>400</v>
      </c>
    </row>
    <row spans="1:6" r="25">
      <c s="4" r="A25" t="s">
        <v>441</v>
      </c>
      <c s="11" r="E25" t="n">
        <v>21.6</v>
      </c>
      <c s="12" r="F25" t="n">
        <v>13.2</v>
      </c>
    </row>
    <row spans="1:6" r="26">
      <c s="4" r="A26" t="s">
        <v>439</v>
      </c>
      <c s="6" r="E26" t="n">
        <v>410393</v>
      </c>
    </row>
    <row spans="1:6" r="27">
      <c s="3" r="A27" t="s">
        <v>442</v>
      </c>
    </row>
    <row spans="1:6" r="28">
      <c s="4" r="A28" t="s">
        <v>404</v>
      </c>
      <c s="6" r="D28" t="n">
        <v>508282</v>
      </c>
      <c s="6" r="E28" t="n">
        <v>508282</v>
      </c>
    </row>
    <row spans="1:6" r="29">
      <c s="4" r="A29" t="s">
        <v>405</v>
      </c>
      <c s="6" r="E29" t="n">
        <v>138330</v>
      </c>
    </row>
    <row spans="1:6" r="30">
      <c s="4" r="A30" t="s">
        <v>443</v>
      </c>
      <c s="6" r="E30" t="n">
        <v>-236219</v>
      </c>
    </row>
    <row spans="1:6" r="31">
      <c s="4" r="A31" t="s">
        <v>407</v>
      </c>
      <c s="6" r="E31" t="n">
        <v>0</v>
      </c>
    </row>
    <row spans="1:6" r="32">
      <c s="4" r="A32" t="s">
        <v>444</v>
      </c>
      <c s="7" r="E32" t="n">
        <v>0</v>
      </c>
    </row>
    <row spans="1:6" r="33">
      <c s="4" r="A33" t="s">
        <v>408</v>
      </c>
      <c s="6" r="E33" t="n">
        <v>410393</v>
      </c>
    </row>
    <row spans="1:6" r="34">
      <c s="4" r="A34" t="s">
        <v>445</v>
      </c>
      <c s="9" r="D34" t="n">
        <v>34.68</v>
      </c>
      <c s="9" r="E34" t="n">
        <v>34.68</v>
      </c>
    </row>
    <row spans="1:6" r="35">
      <c s="4" r="A35" t="s">
        <v>446</v>
      </c>
      <c s="10" r="E35" t="n">
        <v>59.78</v>
      </c>
    </row>
    <row spans="1:6" r="36">
      <c s="4" r="A36" t="s">
        <v>447</v>
      </c>
      <c s="10" r="E36" t="n">
        <v>28.87</v>
      </c>
    </row>
    <row spans="1:6" r="37">
      <c s="4" r="A37" t="s">
        <v>445</v>
      </c>
      <c s="9" r="E37" t="n">
        <v>46.48</v>
      </c>
    </row>
    <row spans="1:6" r="38">
      <c s="4" r="A38" t="s">
        <v>448</v>
      </c>
      <c s="11" r="E38" t="n">
        <v>6.8</v>
      </c>
      <c s="11" r="F38" t="n">
        <v>4.5</v>
      </c>
    </row>
    <row spans="1:6" r="39">
      <c s="4" r="A39" t="s">
        <v>450</v>
      </c>
    </row>
    <row spans="1:6" r="40">
      <c s="3" r="A40" t="s">
        <v>442</v>
      </c>
    </row>
    <row spans="1:6" r="41">
      <c s="4" r="A41" t="s">
        <v>451</v>
      </c>
      <c s="6" r="C41" t="n">
        <v>29006</v>
      </c>
    </row>
    <row spans="1:6" r="42">
      <c s="4" r="A42" t="s">
        <v>452</v>
      </c>
      <c s="7" r="C42" t="n">
        <v>2</v>
      </c>
    </row>
    <row spans="1:6" r="43">
      <c s="4" r="A43" t="s">
        <v>453</v>
      </c>
    </row>
    <row spans="1:6" r="44">
      <c s="3" r="A44" t="s">
        <v>400</v>
      </c>
    </row>
    <row spans="1:6" r="45">
      <c s="4" r="A45" t="s">
        <v>438</v>
      </c>
      <c s="6" r="B45" t="n">
        <v>14506</v>
      </c>
    </row>
    <row spans="1:6" r="46">
      <c s="4" r="A46" t="s">
        <v>399</v>
      </c>
    </row>
    <row spans="1:6" r="47">
      <c s="3" r="A47" t="s">
        <v>442</v>
      </c>
    </row>
    <row spans="1:6" r="48">
      <c s="4" r="A48" t="s">
        <v>451</v>
      </c>
      <c s="6" r="B48" t="n">
        <v>6692</v>
      </c>
    </row>
    <row spans="1:6" r="49">
      <c s="4" r="A49" t="s">
        <v>454</v>
      </c>
    </row>
    <row spans="1:6" r="50">
      <c s="3" r="A50" t="s">
        <v>442</v>
      </c>
    </row>
    <row spans="1:6" r="51">
      <c s="4" r="A51" t="s">
        <v>455</v>
      </c>
      <c s="10" r="E51" t="n">
        <v>1.41</v>
      </c>
    </row>
    <row spans="1:6" r="52">
      <c s="4" r="A52" t="s">
        <v>456</v>
      </c>
    </row>
    <row spans="1:6" r="53">
      <c s="3" r="A53" t="s">
        <v>442</v>
      </c>
    </row>
    <row spans="1:6" r="54">
      <c s="4" r="A54" t="s">
        <v>451</v>
      </c>
      <c s="6" r="B54" t="n">
        <v>64449</v>
      </c>
    </row>
    <row spans="1:6" r="55">
      <c s="4" r="A55" t="s">
        <v>457</v>
      </c>
    </row>
    <row spans="1:6" r="56">
      <c s="3" r="A56" t="s">
        <v>442</v>
      </c>
    </row>
    <row spans="1:6" r="57">
      <c s="4" r="A57" t="s">
        <v>455</v>
      </c>
      <c s="6" r="E57" t="n">
        <v>2</v>
      </c>
    </row>
    <row spans="1:6" r="58">
      <c s="4" r="A58" t="s">
        <v>458</v>
      </c>
    </row>
    <row spans="1:6" r="59">
      <c s="3" r="A59" t="s">
        <v>442</v>
      </c>
    </row>
    <row spans="1:6" r="60">
      <c s="4" r="A60" t="s">
        <v>459</v>
      </c>
      <c s="6" r="D60" t="n">
        <v>2</v>
      </c>
    </row>
    <row spans="1:6" r="61">
      <c s="4" r="A61" t="s">
        <v>460</v>
      </c>
    </row>
    <row spans="1:6" r="62">
      <c s="3" r="A62" t="s">
        <v>442</v>
      </c>
    </row>
    <row spans="1:6" r="63">
      <c s="4" r="A63" t="s">
        <v>459</v>
      </c>
      <c s="6" r="D63" t="n">
        <v>2</v>
      </c>
    </row>
    <row spans="1:6" r="64">
      <c s="4" r="A64" t="s">
        <v>461</v>
      </c>
    </row>
    <row spans="1:6" r="65">
      <c s="3" r="A65" t="s">
        <v>442</v>
      </c>
    </row>
    <row spans="1:6" r="66">
      <c s="4" r="A66" t="s">
        <v>459</v>
      </c>
      <c s="6" r="D66" t="n">
        <v>0</v>
      </c>
    </row>
    <row spans="1:6" r="67">
      <c s="4" r="A67" t="s">
        <v>462</v>
      </c>
    </row>
    <row spans="1:6" r="68">
      <c s="3" r="A68" t="s">
        <v>442</v>
      </c>
    </row>
    <row spans="1:6" r="69">
      <c s="4" r="A69" t="s">
        <v>459</v>
      </c>
      <c s="6" r="D69" t="n">
        <v>0</v>
      </c>
    </row>
  </sheetData>
  <mergeCells count="3">
    <mergeCell ref="A1:A2"/>
    <mergeCell ref="B1:C1"/>
    <mergeCell ref="E1:F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6"/>
    <col customWidth="1" max="5" min="5" width="17"/>
  </cols>
  <sheetData>
    <row spans="1:5" r="1">
      <c s="1" r="A1" t="s">
        <v>463</v>
      </c>
      <c s="2" r="B1" t="s">
        <v>61</v>
      </c>
      <c s="2" r="D1" t="s">
        <v>1</v>
      </c>
    </row>
    <row spans="1:5" r="2">
      <c s="2" r="B2" t="s">
        <v>2</v>
      </c>
      <c s="2" r="C2" t="s">
        <v>62</v>
      </c>
      <c s="2" r="D2" t="s">
        <v>2</v>
      </c>
      <c s="2" r="E2" t="s">
        <v>62</v>
      </c>
    </row>
    <row spans="1:5" r="3">
      <c s="4" r="A3" t="s">
        <v>464</v>
      </c>
    </row>
    <row spans="1:5" r="4">
      <c s="3" r="A4" t="s">
        <v>200</v>
      </c>
    </row>
    <row spans="1:5" r="5">
      <c s="4" r="A5" t="s">
        <v>465</v>
      </c>
      <c s="4" r="B5" t="s">
        <v>466</v>
      </c>
      <c s="4" r="C5" t="s">
        <v>467</v>
      </c>
      <c s="4" r="D5" t="s">
        <v>468</v>
      </c>
      <c s="4" r="E5" t="s">
        <v>469</v>
      </c>
    </row>
    <row spans="1:5" r="6">
      <c s="4" r="A6" t="s">
        <v>470</v>
      </c>
      <c s="4" r="B6" t="s">
        <v>471</v>
      </c>
      <c s="4" r="C6" t="s">
        <v>472</v>
      </c>
      <c s="4" r="D6" t="s">
        <v>472</v>
      </c>
      <c s="4" r="E6" t="s">
        <v>473</v>
      </c>
    </row>
    <row spans="1:5" r="7">
      <c s="4" r="A7" t="s">
        <v>474</v>
      </c>
      <c s="4" r="B7" t="s">
        <v>466</v>
      </c>
      <c s="4" r="C7" t="s">
        <v>466</v>
      </c>
      <c s="4" r="D7" t="s">
        <v>466</v>
      </c>
      <c s="4" r="E7" t="s">
        <v>466</v>
      </c>
    </row>
    <row spans="1:5" r="8">
      <c s="4" r="A8" t="s">
        <v>475</v>
      </c>
      <c s="4" r="B8" t="s">
        <v>466</v>
      </c>
      <c s="4" r="C8" t="s">
        <v>476</v>
      </c>
      <c s="4" r="D8" t="s">
        <v>477</v>
      </c>
      <c s="4" r="E8" t="s">
        <v>476</v>
      </c>
    </row>
    <row spans="1:5" r="9">
      <c s="4" r="A9" t="s">
        <v>478</v>
      </c>
    </row>
    <row spans="1:5" r="10">
      <c s="3" r="A10" t="s">
        <v>200</v>
      </c>
    </row>
    <row spans="1:5" r="11">
      <c s="4" r="A11" t="s">
        <v>465</v>
      </c>
      <c s="4" r="B11" t="s">
        <v>479</v>
      </c>
      <c s="4" r="C11" t="s">
        <v>480</v>
      </c>
      <c s="4" r="D11" t="s">
        <v>481</v>
      </c>
      <c s="4" r="E11" t="s">
        <v>482</v>
      </c>
    </row>
    <row spans="1:5" r="12">
      <c s="4" r="A12" t="s">
        <v>470</v>
      </c>
      <c s="4" r="B12" t="s">
        <v>483</v>
      </c>
      <c s="4" r="C12" t="s">
        <v>484</v>
      </c>
      <c s="4" r="D12" t="s">
        <v>483</v>
      </c>
      <c s="4" r="E12" t="s">
        <v>485</v>
      </c>
    </row>
    <row spans="1:5" r="13">
      <c s="4" r="A13" t="s">
        <v>474</v>
      </c>
      <c s="4" r="B13" t="s">
        <v>466</v>
      </c>
      <c s="4" r="C13" t="s">
        <v>466</v>
      </c>
      <c s="4" r="D13" t="s">
        <v>466</v>
      </c>
      <c s="4" r="E13" t="s">
        <v>466</v>
      </c>
    </row>
    <row spans="1:5" r="14">
      <c s="4" r="A14" t="s">
        <v>475</v>
      </c>
      <c s="4" r="B14" t="s">
        <v>486</v>
      </c>
      <c s="4" r="C14" t="s">
        <v>487</v>
      </c>
      <c s="4" r="D14" t="s">
        <v>488</v>
      </c>
      <c s="4" r="E14" t="s">
        <v>489</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61"/>
    <col customWidth="1" max="2" min="2" width="20"/>
  </cols>
  <sheetData>
    <row spans="1:2" r="1">
      <c s="1" r="A1" t="s">
        <v>490</v>
      </c>
      <c s="2" r="B1" t="s">
        <v>491</v>
      </c>
    </row>
    <row spans="1:2" r="2">
      <c s="3" r="A2" t="s">
        <v>492</v>
      </c>
    </row>
    <row spans="1:2" r="3">
      <c s="4" r="A3" t="s">
        <v>493</v>
      </c>
      <c s="6" r="B3" t="n">
        <v>8718202</v>
      </c>
    </row>
    <row spans="1:2" r="4">
      <c s="4" r="A4" t="s">
        <v>494</v>
      </c>
    </row>
    <row spans="1:2" r="5">
      <c s="3" r="A5" t="s">
        <v>492</v>
      </c>
    </row>
    <row spans="1:2" r="6">
      <c s="4" r="A6" t="s">
        <v>493</v>
      </c>
      <c s="6" r="B6" t="n">
        <v>3423171</v>
      </c>
    </row>
    <row spans="1:2" r="7">
      <c s="4" r="A7" t="s">
        <v>495</v>
      </c>
    </row>
    <row spans="1:2" r="8">
      <c s="3" r="A8" t="s">
        <v>492</v>
      </c>
    </row>
    <row spans="1:2" r="9">
      <c s="4" r="A9" t="s">
        <v>493</v>
      </c>
      <c s="6" r="B9" t="n">
        <v>3896188</v>
      </c>
    </row>
    <row spans="1:2" r="10">
      <c s="4" r="A10" t="s">
        <v>496</v>
      </c>
    </row>
    <row spans="1:2" r="11">
      <c s="3" r="A11" t="s">
        <v>492</v>
      </c>
    </row>
    <row spans="1:2" r="12">
      <c s="4" r="A12" t="s">
        <v>493</v>
      </c>
      <c s="6" r="B12" t="n">
        <v>1398843</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 customWidth="1" max="5" min="5" width="13"/>
  </cols>
  <sheetData>
    <row spans="1:5" r="1">
      <c s="1" r="A1" t="s">
        <v>497</v>
      </c>
      <c s="2" r="B1" t="s">
        <v>1</v>
      </c>
    </row>
    <row spans="1:5" r="2">
      <c s="2" r="B2" t="s">
        <v>2</v>
      </c>
      <c s="2" r="C2" t="s">
        <v>62</v>
      </c>
      <c s="2" r="D2" t="s">
        <v>393</v>
      </c>
      <c s="2" r="E2" t="s">
        <v>498</v>
      </c>
    </row>
    <row spans="1:5" r="3">
      <c s="3" r="A3" t="s">
        <v>400</v>
      </c>
    </row>
    <row spans="1:5" r="4">
      <c s="4" r="A4" t="s">
        <v>121</v>
      </c>
      <c s="7" r="B4" t="n">
        <v>1927</v>
      </c>
      <c s="7" r="C4" t="n">
        <v>705</v>
      </c>
    </row>
    <row spans="1:5" r="5">
      <c s="4" r="A5" t="s">
        <v>499</v>
      </c>
      <c s="7" r="E5" t="n">
        <v>75000</v>
      </c>
    </row>
    <row spans="1:5" r="6">
      <c s="4" r="A6" t="s">
        <v>500</v>
      </c>
      <c s="7" r="B6" t="n">
        <v>43500</v>
      </c>
    </row>
    <row spans="1:5" r="7">
      <c s="4" r="A7" t="s">
        <v>478</v>
      </c>
    </row>
    <row spans="1:5" r="8">
      <c s="3" r="A8" t="s">
        <v>400</v>
      </c>
    </row>
    <row spans="1:5" r="9">
      <c s="4" r="A9" t="s">
        <v>501</v>
      </c>
      <c s="6" r="D9" t="n">
        <v>295665</v>
      </c>
    </row>
    <row spans="1:5" r="10">
      <c s="4" r="A10" t="s">
        <v>464</v>
      </c>
    </row>
    <row spans="1:5" r="11">
      <c s="3" r="A11" t="s">
        <v>400</v>
      </c>
    </row>
    <row spans="1:5" r="12">
      <c s="4" r="A12" t="s">
        <v>438</v>
      </c>
      <c s="6" r="B12" t="n">
        <v>14506</v>
      </c>
    </row>
    <row spans="1:5" r="13">
      <c s="4" r="A13" t="s">
        <v>502</v>
      </c>
      <c s="9" r="B13" t="n">
        <v>105.3</v>
      </c>
    </row>
    <row spans="1:5" r="14">
      <c s="4" r="A14" t="s">
        <v>503</v>
      </c>
      <c s="7" r="B14" t="n">
        <v>9900</v>
      </c>
    </row>
    <row spans="1:5" r="15">
      <c s="4" r="A15" t="s">
        <v>504</v>
      </c>
      <c s="4" r="B15" t="s">
        <v>505</v>
      </c>
    </row>
    <row spans="1:5" r="16">
      <c s="4" r="A16" t="s">
        <v>501</v>
      </c>
      <c s="6" r="D16" t="n">
        <v>1478325</v>
      </c>
    </row>
    <row spans="1:5" r="17">
      <c s="4" r="A17" t="s">
        <v>440</v>
      </c>
    </row>
    <row spans="1:5" r="18">
      <c s="3" r="A18" t="s">
        <v>400</v>
      </c>
    </row>
    <row spans="1:5" r="19">
      <c s="4" r="A19" t="s">
        <v>441</v>
      </c>
      <c s="7" r="B19" t="n">
        <v>16800</v>
      </c>
      <c s="6" r="C19" t="n">
        <v>9600</v>
      </c>
    </row>
    <row spans="1:5" r="20">
      <c s="4" r="A20" t="s">
        <v>448</v>
      </c>
      <c s="7" r="B20" t="n">
        <v>8300</v>
      </c>
      <c s="6" r="C20" t="n">
        <v>3800</v>
      </c>
    </row>
    <row spans="1:5" r="21">
      <c s="4" r="A21" t="s">
        <v>506</v>
      </c>
      <c s="6" r="B21" t="n">
        <v>201272</v>
      </c>
    </row>
    <row spans="1:5" r="22">
      <c s="4" r="A22" t="s">
        <v>449</v>
      </c>
    </row>
    <row spans="1:5" r="23">
      <c s="3" r="A23" t="s">
        <v>400</v>
      </c>
    </row>
    <row spans="1:5" r="24">
      <c s="4" r="A24" t="s">
        <v>441</v>
      </c>
      <c s="7" r="B24" t="n">
        <v>21600</v>
      </c>
      <c s="6" r="C24" t="n">
        <v>13200</v>
      </c>
    </row>
    <row spans="1:5" r="25">
      <c s="4" r="A25" t="s">
        <v>448</v>
      </c>
      <c s="7" r="B25" t="n">
        <v>6800</v>
      </c>
      <c s="7" r="C25" t="n">
        <v>4500</v>
      </c>
    </row>
    <row spans="1:5" r="26">
      <c s="4" r="A26" t="s">
        <v>506</v>
      </c>
      <c s="6" r="B26" t="n">
        <v>236219</v>
      </c>
    </row>
    <row spans="1:5" r="27">
      <c s="4" r="A27" t="s">
        <v>507</v>
      </c>
    </row>
    <row spans="1:5" r="28">
      <c s="3" r="A28" t="s">
        <v>400</v>
      </c>
    </row>
    <row spans="1:5" r="29">
      <c s="4" r="A29" t="s">
        <v>503</v>
      </c>
      <c s="7" r="B29" t="n">
        <v>56200</v>
      </c>
    </row>
    <row spans="1:5" r="30">
      <c s="4" r="A30" t="s">
        <v>504</v>
      </c>
      <c s="4" r="B30" t="s">
        <v>508</v>
      </c>
    </row>
    <row spans="1:5" r="31">
      <c s="4" r="A31" t="s">
        <v>509</v>
      </c>
    </row>
    <row spans="1:5" r="32">
      <c s="3" r="A32" t="s">
        <v>400</v>
      </c>
    </row>
    <row spans="1:5" r="33">
      <c s="4" r="A33" t="s">
        <v>438</v>
      </c>
      <c s="6" r="B33" t="n">
        <v>0</v>
      </c>
    </row>
    <row spans="1:5" r="34">
      <c s="4" r="A34" t="s">
        <v>510</v>
      </c>
    </row>
    <row spans="1:5" r="35">
      <c s="3" r="A35" t="s">
        <v>400</v>
      </c>
    </row>
    <row spans="1:5" r="36">
      <c s="4" r="A36" t="s">
        <v>511</v>
      </c>
      <c s="6" r="B36" t="n">
        <v>101816</v>
      </c>
      <c s="6" r="C36" t="n">
        <v>110598</v>
      </c>
    </row>
    <row spans="1:5" r="37">
      <c s="4" r="A37" t="s">
        <v>512</v>
      </c>
      <c s="7" r="B37" t="n">
        <v>6700</v>
      </c>
      <c s="7" r="C37" t="n">
        <v>4100</v>
      </c>
    </row>
    <row spans="1:5" r="38">
      <c s="4" r="A38" t="s">
        <v>513</v>
      </c>
      <c s="7" r="B38" t="n">
        <v>1000</v>
      </c>
    </row>
    <row spans="1:5" r="39">
      <c s="4" r="A39" t="s">
        <v>514</v>
      </c>
      <c s="4" r="B39" t="s">
        <v>515</v>
      </c>
    </row>
    <row spans="1:5" r="40">
      <c s="4" r="A40" t="s">
        <v>516</v>
      </c>
    </row>
    <row spans="1:5" r="41">
      <c s="3" r="A41" t="s">
        <v>400</v>
      </c>
    </row>
    <row spans="1:5" r="42">
      <c s="4" r="A42" t="s">
        <v>517</v>
      </c>
      <c s="4" r="B42" t="s">
        <v>518</v>
      </c>
    </row>
    <row spans="1:5" r="43">
      <c s="4" r="A43" t="s">
        <v>519</v>
      </c>
    </row>
    <row spans="1:5" r="44">
      <c s="3" r="A44" t="s">
        <v>400</v>
      </c>
    </row>
    <row spans="1:5" r="45">
      <c s="4" r="A45" t="s">
        <v>517</v>
      </c>
      <c s="4" r="B45" t="s">
        <v>51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5"/>
    <col customWidth="1" max="2" min="2" width="27"/>
  </cols>
  <sheetData>
    <row spans="1:2" r="1">
      <c s="1" r="A1" t="s">
        <v>520</v>
      </c>
      <c s="2" r="B1" t="s">
        <v>61</v>
      </c>
    </row>
    <row spans="1:2" r="2">
      <c s="2" r="B2" t="s">
        <v>521</v>
      </c>
    </row>
    <row spans="1:2" r="3">
      <c s="3" r="A3" t="s">
        <v>522</v>
      </c>
    </row>
    <row spans="1:2" r="4">
      <c s="4" r="A4" t="s">
        <v>523</v>
      </c>
      <c s="6" r="B4" t="n">
        <v>3162500</v>
      </c>
    </row>
    <row spans="1:2" r="5">
      <c s="4" r="A5" t="s">
        <v>524</v>
      </c>
      <c s="11" r="B5" t="n">
        <v>271.4</v>
      </c>
    </row>
    <row spans="1:2" r="6">
      <c s="4" r="A6" t="s">
        <v>525</v>
      </c>
      <c s="11" r="B6" t="n">
        <v>13.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s>
  <sheetData>
    <row spans="1:5" r="1">
      <c s="1" r="A1" t="s">
        <v>526</v>
      </c>
      <c s="2" r="B1" t="s">
        <v>61</v>
      </c>
      <c s="2" r="D1" t="s">
        <v>1</v>
      </c>
    </row>
    <row spans="1:5" r="2">
      <c s="2" r="B2" t="s">
        <v>2</v>
      </c>
      <c s="2" r="C2" t="s">
        <v>62</v>
      </c>
      <c s="2" r="D2" t="s">
        <v>2</v>
      </c>
      <c s="2" r="E2" t="s">
        <v>62</v>
      </c>
    </row>
    <row spans="1:5" r="3">
      <c s="3" r="A3" t="s">
        <v>527</v>
      </c>
    </row>
    <row spans="1:5" r="4">
      <c s="4" r="A4" t="s">
        <v>63</v>
      </c>
      <c s="7" r="B4" t="n">
        <v>100381</v>
      </c>
      <c s="7" r="C4" t="n">
        <v>68939</v>
      </c>
      <c s="7" r="D4" t="n">
        <v>264104</v>
      </c>
      <c s="7" r="E4" t="n">
        <v>189070</v>
      </c>
    </row>
    <row spans="1:5" r="5">
      <c s="4" r="A5" t="s">
        <v>528</v>
      </c>
    </row>
    <row spans="1:5" r="6">
      <c s="3" r="A6" t="s">
        <v>527</v>
      </c>
    </row>
    <row spans="1:5" r="7">
      <c s="4" r="A7" t="s">
        <v>63</v>
      </c>
      <c s="6" r="B7" t="n">
        <v>100381</v>
      </c>
      <c s="6" r="C7" t="n">
        <v>68019</v>
      </c>
      <c s="6" r="D7" t="n">
        <v>263386</v>
      </c>
      <c s="6" r="E7" t="n">
        <v>185776</v>
      </c>
    </row>
    <row spans="1:5" r="8">
      <c s="4" r="A8" t="s">
        <v>529</v>
      </c>
    </row>
    <row spans="1:5" r="9">
      <c s="3" r="A9" t="s">
        <v>527</v>
      </c>
    </row>
    <row spans="1:5" r="10">
      <c s="4" r="A10" t="s">
        <v>63</v>
      </c>
      <c s="7" r="B10" t="n">
        <v>0</v>
      </c>
      <c s="7" r="C10" t="n">
        <v>920</v>
      </c>
      <c s="7" r="D10" t="n">
        <v>718</v>
      </c>
      <c s="7" r="E10" t="n">
        <v>329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83</v>
      </c>
      <c s="2" r="B1" t="s">
        <v>1</v>
      </c>
    </row>
    <row spans="1:3" r="2">
      <c s="2" r="B2" t="s">
        <v>2</v>
      </c>
      <c s="2" r="C2" t="s">
        <v>62</v>
      </c>
    </row>
    <row spans="1:3" r="3">
      <c s="3" r="A3" t="s">
        <v>84</v>
      </c>
    </row>
    <row spans="1:3" r="4">
      <c s="4" r="A4" t="s">
        <v>75</v>
      </c>
      <c s="7" r="B4" t="n">
        <v>26874000</v>
      </c>
      <c s="7" r="C4" t="n">
        <v>17436000</v>
      </c>
    </row>
    <row spans="1:3" r="5">
      <c s="3" r="A5" t="s">
        <v>85</v>
      </c>
    </row>
    <row spans="1:3" r="6">
      <c s="4" r="A6" t="s">
        <v>86</v>
      </c>
      <c s="6" r="B6" t="n">
        <v>14487000</v>
      </c>
      <c s="6" r="C6" t="n">
        <v>7324000</v>
      </c>
    </row>
    <row spans="1:3" r="7">
      <c s="4" r="A7" t="s">
        <v>87</v>
      </c>
      <c s="6" r="B7" t="n">
        <v>77000</v>
      </c>
      <c s="6" r="C7" t="n">
        <v>14000</v>
      </c>
    </row>
    <row spans="1:3" r="8">
      <c s="4" r="A8" t="s">
        <v>88</v>
      </c>
      <c s="6" r="B8" t="n">
        <v>4442000</v>
      </c>
      <c s="6" r="C8" t="n">
        <v>3689000</v>
      </c>
    </row>
    <row spans="1:3" r="9">
      <c s="4" r="A9" t="s">
        <v>89</v>
      </c>
      <c s="6" r="B9" t="n">
        <v>23456000</v>
      </c>
      <c s="6" r="C9" t="n">
        <v>17604000</v>
      </c>
    </row>
    <row spans="1:3" r="10">
      <c s="4" r="A10" t="s">
        <v>90</v>
      </c>
      <c s="6" r="B10" t="n">
        <v>-5472000</v>
      </c>
      <c s="6" r="C10" t="n">
        <v>-3828000</v>
      </c>
    </row>
    <row spans="1:3" r="11">
      <c s="4" r="A11" t="s">
        <v>91</v>
      </c>
      <c s="6" r="B11" t="n">
        <v>9363000</v>
      </c>
      <c s="6" r="C11" t="n">
        <v>9977000</v>
      </c>
    </row>
    <row spans="1:3" r="12">
      <c s="4" r="A12" t="s">
        <v>92</v>
      </c>
      <c s="6" r="B12" t="n">
        <v>5000</v>
      </c>
      <c s="6" r="C12" t="n">
        <v>91000</v>
      </c>
    </row>
    <row spans="1:3" r="13">
      <c s="4" r="A13" t="s">
        <v>93</v>
      </c>
      <c s="6" r="B13" t="n">
        <v>779000</v>
      </c>
      <c s="6" r="C13" t="n">
        <v>778000</v>
      </c>
    </row>
    <row spans="1:3" r="14">
      <c s="3" r="A14" t="s">
        <v>94</v>
      </c>
    </row>
    <row spans="1:3" r="15">
      <c s="4" r="A15" t="s">
        <v>95</v>
      </c>
      <c s="6" r="B15" t="n">
        <v>-19344000</v>
      </c>
      <c s="6" r="C15" t="n">
        <v>-8535000</v>
      </c>
    </row>
    <row spans="1:3" r="16">
      <c s="4" r="A16" t="s">
        <v>28</v>
      </c>
      <c s="6" r="B16" t="n">
        <v>-1381000</v>
      </c>
      <c s="6" r="C16" t="n">
        <v>-394000</v>
      </c>
    </row>
    <row spans="1:3" r="17">
      <c s="4" r="A17" t="s">
        <v>33</v>
      </c>
      <c s="6" r="B17" t="n">
        <v>-2298000</v>
      </c>
      <c s="6" r="C17" t="n">
        <v>-985000</v>
      </c>
    </row>
    <row spans="1:3" r="18">
      <c s="4" r="A18" t="s">
        <v>37</v>
      </c>
      <c s="6" r="B18" t="n">
        <v>-349000</v>
      </c>
      <c s="6" r="C18" t="n">
        <v>303000</v>
      </c>
    </row>
    <row spans="1:3" r="19">
      <c s="4" r="A19" t="s">
        <v>96</v>
      </c>
      <c s="6" r="B19" t="n">
        <v>1238000</v>
      </c>
      <c s="6" r="C19" t="n">
        <v>17366000</v>
      </c>
    </row>
    <row spans="1:3" r="20">
      <c s="4" r="A20" t="s">
        <v>39</v>
      </c>
      <c s="6" r="B20" t="n">
        <v>3759000</v>
      </c>
      <c s="6" r="C20" t="n">
        <v>3696000</v>
      </c>
    </row>
    <row spans="1:3" r="21">
      <c s="4" r="A21" t="s">
        <v>97</v>
      </c>
      <c s="6" r="B21" t="n">
        <v>55636000</v>
      </c>
      <c s="6" r="C21" t="n">
        <v>64536000</v>
      </c>
    </row>
    <row spans="1:3" r="22">
      <c s="3" r="A22" t="s">
        <v>98</v>
      </c>
    </row>
    <row spans="1:3" r="23">
      <c s="4" r="A23" t="s">
        <v>99</v>
      </c>
      <c s="6" r="B23" t="n">
        <v>-21074000</v>
      </c>
      <c s="6" r="C23" t="n">
        <v>-20677000</v>
      </c>
    </row>
    <row spans="1:3" r="24">
      <c s="4" r="A24" t="s">
        <v>100</v>
      </c>
      <c s="6" r="B24" t="n">
        <v>-25218000</v>
      </c>
      <c s="6" r="C24" t="n">
        <v>-20706000</v>
      </c>
    </row>
    <row spans="1:3" r="25">
      <c s="4" r="A25" t="s">
        <v>101</v>
      </c>
      <c s="6" r="B25" t="n">
        <v>0</v>
      </c>
      <c s="6" r="C25" t="n">
        <v>58000</v>
      </c>
    </row>
    <row spans="1:3" r="26">
      <c s="4" r="A26" t="s">
        <v>102</v>
      </c>
      <c s="6" r="B26" t="n">
        <v>-49201000</v>
      </c>
      <c s="6" r="C26" t="n">
        <v>-39243000</v>
      </c>
    </row>
    <row spans="1:3" r="27">
      <c s="4" r="A27" t="s">
        <v>103</v>
      </c>
      <c s="6" r="B27" t="n">
        <v>45494000</v>
      </c>
      <c s="6" r="C27" t="n">
        <v>39790000</v>
      </c>
    </row>
    <row spans="1:3" r="28">
      <c s="4" r="A28" t="s">
        <v>104</v>
      </c>
      <c s="6" r="B28" t="n">
        <v>-29999000</v>
      </c>
      <c s="6" r="C28" t="n">
        <v>-40778000</v>
      </c>
    </row>
    <row spans="1:3" r="29">
      <c s="4" r="A29" t="s">
        <v>105</v>
      </c>
      <c s="6" r="B29" t="n">
        <v>20000000</v>
      </c>
      <c s="6" r="C29" t="n">
        <v>0</v>
      </c>
    </row>
    <row spans="1:3" r="30">
      <c s="3" r="A30" t="s">
        <v>106</v>
      </c>
    </row>
    <row spans="1:3" r="31">
      <c s="4" r="A31" t="s">
        <v>107</v>
      </c>
      <c s="6" r="B31" t="n">
        <v>-2954000</v>
      </c>
      <c s="6" r="C31" t="n">
        <v>-2891000</v>
      </c>
    </row>
    <row spans="1:3" r="32">
      <c s="4" r="A32" t="s">
        <v>108</v>
      </c>
      <c s="6" r="B32" t="n">
        <v>15339000</v>
      </c>
      <c s="6" r="C32" t="n">
        <v>12770000</v>
      </c>
    </row>
    <row spans="1:3" r="33">
      <c s="4" r="A33" t="s">
        <v>109</v>
      </c>
      <c s="6" r="B33" t="n">
        <v>271411000</v>
      </c>
      <c s="6" r="C33" t="n">
        <v>0</v>
      </c>
    </row>
    <row spans="1:3" r="34">
      <c s="4" r="A34" t="s">
        <v>110</v>
      </c>
      <c s="6" r="B34" t="n">
        <v>0</v>
      </c>
      <c s="6" r="C34" t="n">
        <v>-8830000</v>
      </c>
    </row>
    <row spans="1:3" r="35">
      <c s="4" r="A35" t="s">
        <v>111</v>
      </c>
      <c s="6" r="B35" t="n">
        <v>-4762000</v>
      </c>
      <c s="6" r="C35" t="n">
        <v>-2974000</v>
      </c>
    </row>
    <row spans="1:3" r="36">
      <c s="4" r="A36" t="s">
        <v>90</v>
      </c>
      <c s="6" r="B36" t="n">
        <v>5472000</v>
      </c>
      <c s="6" r="C36" t="n">
        <v>3828000</v>
      </c>
    </row>
    <row spans="1:3" r="37">
      <c s="4" r="A37" t="s">
        <v>112</v>
      </c>
      <c s="6" r="B37" t="n">
        <v>284506000</v>
      </c>
      <c s="6" r="C37" t="n">
        <v>1903000</v>
      </c>
    </row>
    <row spans="1:3" r="38">
      <c s="4" r="A38" t="s">
        <v>113</v>
      </c>
      <c s="6" r="B38" t="n">
        <v>310143000</v>
      </c>
      <c s="6" r="C38" t="n">
        <v>25661000</v>
      </c>
    </row>
    <row spans="1:3" r="39">
      <c s="4" r="A39" t="s">
        <v>114</v>
      </c>
      <c s="6" r="B39" t="n">
        <v>34396000</v>
      </c>
      <c s="6" r="C39" t="n">
        <v>26756000</v>
      </c>
    </row>
    <row spans="1:3" r="40">
      <c s="4" r="A40" t="s">
        <v>115</v>
      </c>
      <c s="6" r="B40" t="n">
        <v>344539000</v>
      </c>
      <c s="6" r="C40" t="n">
        <v>52417000</v>
      </c>
    </row>
    <row spans="1:3" r="41">
      <c s="3" r="A41" t="s">
        <v>116</v>
      </c>
    </row>
    <row spans="1:3" r="42">
      <c s="4" r="A42" t="s">
        <v>117</v>
      </c>
      <c s="6" r="B42" t="n">
        <v>213000</v>
      </c>
      <c s="6" r="C42" t="n">
        <v>101000</v>
      </c>
    </row>
    <row spans="1:3" r="43">
      <c s="4" r="A43" t="s">
        <v>118</v>
      </c>
      <c s="6" r="B43" t="n">
        <v>218000</v>
      </c>
      <c s="6" r="C43" t="n">
        <v>15000</v>
      </c>
    </row>
    <row spans="1:3" r="44">
      <c s="3" r="A44" t="s">
        <v>119</v>
      </c>
    </row>
    <row spans="1:3" r="45">
      <c s="4" r="A45" t="s">
        <v>120</v>
      </c>
      <c s="6" r="B45" t="n">
        <v>1196000</v>
      </c>
      <c s="6" r="C45" t="n">
        <v>3055000</v>
      </c>
    </row>
    <row spans="1:3" r="46">
      <c s="4" r="A46" t="s">
        <v>121</v>
      </c>
      <c s="6" r="B46" t="n">
        <v>1927000</v>
      </c>
      <c s="6" r="C46" t="n">
        <v>705000</v>
      </c>
    </row>
    <row spans="1:3" r="47">
      <c s="4" r="A47" t="s">
        <v>122</v>
      </c>
      <c s="7" r="B47" t="n">
        <v>0</v>
      </c>
      <c s="7" r="C47" t="n">
        <v>6998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23</v>
      </c>
      <c s="2" r="B1" t="s">
        <v>1</v>
      </c>
    </row>
    <row spans="1:2" r="2">
      <c s="2" r="B2" t="s">
        <v>2</v>
      </c>
    </row>
    <row spans="1:2" r="3">
      <c s="3" r="A3" t="s">
        <v>124</v>
      </c>
    </row>
    <row spans="1:2" r="4">
      <c s="4" r="A4" t="s">
        <v>123</v>
      </c>
      <c s="4" r="B4" t="s">
        <v>12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r="A1" t="s">
        <v>126</v>
      </c>
      <c s="2" r="B1" t="s">
        <v>1</v>
      </c>
    </row>
    <row spans="1:2" r="2">
      <c s="2" r="B2" t="s">
        <v>2</v>
      </c>
    </row>
    <row spans="1:2" r="3">
      <c s="3" r="A3" t="s">
        <v>127</v>
      </c>
    </row>
    <row spans="1:2" r="4">
      <c s="4" r="A4" t="s">
        <v>126</v>
      </c>
      <c s="4" r="B4" t="s">
        <v>1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r="A1" t="s">
        <v>129</v>
      </c>
      <c s="2" r="B1" t="s">
        <v>1</v>
      </c>
    </row>
    <row spans="1:2" r="2">
      <c s="2" r="B2" t="s">
        <v>2</v>
      </c>
    </row>
    <row spans="1:2" r="3">
      <c s="3" r="A3" t="s">
        <v>130</v>
      </c>
    </row>
    <row spans="1:2" r="4">
      <c s="4" r="A4" t="s">
        <v>129</v>
      </c>
      <c s="4" r="B4" t="s">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s="1" r="A1" t="s">
        <v>132</v>
      </c>
      <c s="2" r="B1" t="s">
        <v>1</v>
      </c>
    </row>
    <row spans="1:2" r="2">
      <c s="2" r="B2" t="s">
        <v>2</v>
      </c>
    </row>
    <row spans="1:2" r="3">
      <c s="3" r="A3" t="s">
        <v>133</v>
      </c>
    </row>
    <row spans="1:2" r="4">
      <c s="4" r="A4" t="s">
        <v>132</v>
      </c>
      <c s="4" r="B4" t="s">
        <v>13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8</vt:i4>
      </vt:variant>
    </vt:vector>
  </ns0:HeadingPairs>
  <ns0:TitlesOfParts>
    <vt:vector xmlns:vt="http://schemas.openxmlformats.org/officeDocument/2006/docPropsVTypes" baseType="lpstr" size="48">
      <vt:lpstr>Document and Entity Information</vt:lpstr>
      <vt:lpstr>Condensed Consolidated Balance </vt:lpstr>
      <vt:lpstr>Condensed Consolidated Balance3</vt:lpstr>
      <vt:lpstr>Condensed Consolidated Statemen</vt:lpstr>
      <vt:lpstr>Condensed Consolidated Stateme5</vt:lpstr>
      <vt:lpstr>Description of Business</vt:lpstr>
      <vt:lpstr>Basis of Presentation and Signi</vt:lpstr>
      <vt:lpstr>Net Income (Loss) Per Share of </vt:lpstr>
      <vt:lpstr>Financial Instruments and Fair </vt:lpstr>
      <vt:lpstr>Balance Sheet Components (Notes</vt:lpstr>
      <vt:lpstr>Goodwill and Other Intangible A</vt:lpstr>
      <vt:lpstr>Income Taxes</vt:lpstr>
      <vt:lpstr>Commitments and Contingencies</vt:lpstr>
      <vt:lpstr>Stock Incentive Plans</vt:lpstr>
      <vt:lpstr>Segment Information</vt:lpstr>
      <vt:lpstr>Basis of Presentation and Sig16</vt:lpstr>
      <vt:lpstr>Net Income (Loss) Per Share o17</vt:lpstr>
      <vt:lpstr>Financial Instruments and Fai18</vt:lpstr>
      <vt:lpstr>Balance Sheet Components (Table</vt:lpstr>
      <vt:lpstr>Goodwill and Other Intangible20</vt:lpstr>
      <vt:lpstr>Commitments and Contingencies F</vt:lpstr>
      <vt:lpstr>Stock Incentive Plans (Tables)</vt:lpstr>
      <vt:lpstr>Segment Information (Tables)</vt:lpstr>
      <vt:lpstr>Net Income (Loss) Per Share o24</vt:lpstr>
      <vt:lpstr>Net Income (Loss) Per Share o25</vt:lpstr>
      <vt:lpstr>Net Income (Loss) Per Share o26</vt:lpstr>
      <vt:lpstr>Financial Instruments and Fai27</vt:lpstr>
      <vt:lpstr>Financial Instruments and Fai28</vt:lpstr>
      <vt:lpstr>Financial Instruments and Fai29</vt:lpstr>
      <vt:lpstr>Financial Instruments and Fai30</vt:lpstr>
      <vt:lpstr>Balance Sheet Components Proper</vt:lpstr>
      <vt:lpstr>Balance Sheet Components Accrue</vt:lpstr>
      <vt:lpstr>Goodwill and Other Intangible33</vt:lpstr>
      <vt:lpstr>Goodwill and Other Intangible34</vt:lpstr>
      <vt:lpstr>Goodwill and Other Intangible35</vt:lpstr>
      <vt:lpstr>Goodwill and Other Intangible36</vt:lpstr>
      <vt:lpstr>Income Taxes (Details Textual)</vt:lpstr>
      <vt:lpstr>Commitments and Contingencies (</vt:lpstr>
      <vt:lpstr>Commitments and Contingencies39</vt:lpstr>
      <vt:lpstr>Stock Incentive Plans (Details </vt:lpstr>
      <vt:lpstr>Stock Incentive Plans (Detail41</vt:lpstr>
      <vt:lpstr>Stock Incentive Plans (Detail42</vt:lpstr>
      <vt:lpstr>Stock Incentive Plans (Detail43</vt:lpstr>
      <vt:lpstr>Stock Incentive Plans (Detail44</vt:lpstr>
      <vt:lpstr>Stock Incentive Plans (Detail45</vt:lpstr>
      <vt:lpstr>Stock Incentive Plans (Detail46</vt:lpstr>
      <vt:lpstr>Stock Incentive Plans Follow-on</vt:lpstr>
      <vt:lpstr>Segment Information (Details 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1T16:39:05Z</dcterms:created>
  <dcterms:modified xmlns:dcterms="http://purl.org/dc/terms/" xmlns:xsi="http://www.w3.org/2001/XMLSchema-instance" xsi:type="dcterms:W3CDTF">2016-11-01T16:39:05Z</dcterms:modified>
  <dc:title xmlns:dc="http://purl.org/dc/elements/1.1/">Untitled</dc:title>
  <dc:description xmlns:dc="http://purl.org/dc/elements/1.1/"/>
  <dc:subject xmlns:dc="http://purl.org/dc/elements/1.1/"/>
  <cp:keywords/>
  <cp:category/>
</cp:coreProperties>
</file>